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Net Earnings Per Share" sheetId="11" state="visible" r:id="rId11"/>
    <sheet xmlns:r="http://schemas.openxmlformats.org/officeDocument/2006/relationships" name="5. Stock-Based Compensation" sheetId="12" state="visible" r:id="rId12"/>
    <sheet xmlns:r="http://schemas.openxmlformats.org/officeDocument/2006/relationships" name="6. Fair Value" sheetId="13" state="visible" r:id="rId13"/>
    <sheet xmlns:r="http://schemas.openxmlformats.org/officeDocument/2006/relationships" name="7. Regulatory Matters" sheetId="14" state="visible" r:id="rId14"/>
    <sheet xmlns:r="http://schemas.openxmlformats.org/officeDocument/2006/relationships" name="8. Subsequent Events" sheetId="15" state="visible" r:id="rId15"/>
    <sheet xmlns:r="http://schemas.openxmlformats.org/officeDocument/2006/relationships" name="1. Summary of Significant Acc16" sheetId="16" state="visible" r:id="rId16"/>
    <sheet xmlns:r="http://schemas.openxmlformats.org/officeDocument/2006/relationships" name="2. Investment Securities (Table" sheetId="17" state="visible" r:id="rId17"/>
    <sheet xmlns:r="http://schemas.openxmlformats.org/officeDocument/2006/relationships" name="3. Loans (Tables)" sheetId="18" state="visible" r:id="rId18"/>
    <sheet xmlns:r="http://schemas.openxmlformats.org/officeDocument/2006/relationships" name="4. Net Earnings Per Share (Tabl" sheetId="19" state="visible" r:id="rId19"/>
    <sheet xmlns:r="http://schemas.openxmlformats.org/officeDocument/2006/relationships" name="6. Fair Value (Tables)" sheetId="20" state="visible" r:id="rId20"/>
    <sheet xmlns:r="http://schemas.openxmlformats.org/officeDocument/2006/relationships" name="2. Investment Securities (Detai" sheetId="21" state="visible" r:id="rId21"/>
    <sheet xmlns:r="http://schemas.openxmlformats.org/officeDocument/2006/relationships" name="2. Investment securities, Conti" sheetId="22" state="visible" r:id="rId22"/>
    <sheet xmlns:r="http://schemas.openxmlformats.org/officeDocument/2006/relationships" name="2. Investment securities, Contr" sheetId="23" state="visible" r:id="rId23"/>
    <sheet xmlns:r="http://schemas.openxmlformats.org/officeDocument/2006/relationships" name="2. Investment Securities (Det24" sheetId="24" state="visible" r:id="rId24"/>
    <sheet xmlns:r="http://schemas.openxmlformats.org/officeDocument/2006/relationships" name="3. Loans (Details)" sheetId="25" state="visible" r:id="rId25"/>
    <sheet xmlns:r="http://schemas.openxmlformats.org/officeDocument/2006/relationships" name="3. Loans, Past Due (Details)" sheetId="26" state="visible" r:id="rId26"/>
    <sheet xmlns:r="http://schemas.openxmlformats.org/officeDocument/2006/relationships" name="3. Loans, Nonaccrual (Details)" sheetId="27" state="visible" r:id="rId27"/>
    <sheet xmlns:r="http://schemas.openxmlformats.org/officeDocument/2006/relationships" name="3. Loans, Impaired (Details)" sheetId="28" state="visible" r:id="rId28"/>
    <sheet xmlns:r="http://schemas.openxmlformats.org/officeDocument/2006/relationships" name="3. Loans, Allowance for Loan Lo" sheetId="29" state="visible" r:id="rId29"/>
    <sheet xmlns:r="http://schemas.openxmlformats.org/officeDocument/2006/relationships" name="3. Loans, Credit Risk (Details)" sheetId="30" state="visible" r:id="rId30"/>
    <sheet xmlns:r="http://schemas.openxmlformats.org/officeDocument/2006/relationships" name="3. Loans, TDR Loan Modification" sheetId="31" state="visible" r:id="rId31"/>
    <sheet xmlns:r="http://schemas.openxmlformats.org/officeDocument/2006/relationships" name="3. Loans (Details Narrative)" sheetId="32" state="visible" r:id="rId32"/>
    <sheet xmlns:r="http://schemas.openxmlformats.org/officeDocument/2006/relationships" name="4. Net Earnings Per Share (Deta" sheetId="33" state="visible" r:id="rId33"/>
    <sheet xmlns:r="http://schemas.openxmlformats.org/officeDocument/2006/relationships" name="5. Stock-Based Compensation (De" sheetId="34" state="visible" r:id="rId34"/>
    <sheet xmlns:r="http://schemas.openxmlformats.org/officeDocument/2006/relationships" name="6. Fair Value, Level of Hierarc" sheetId="35" state="visible" r:id="rId35"/>
    <sheet xmlns:r="http://schemas.openxmlformats.org/officeDocument/2006/relationships" name="6. Fair Value, Level 3 Valuatio" sheetId="36" state="visible" r:id="rId36"/>
    <sheet xmlns:r="http://schemas.openxmlformats.org/officeDocument/2006/relationships" name="6. Fair Value, Loans Impaired (" sheetId="37" state="visible" r:id="rId37"/>
    <sheet xmlns:r="http://schemas.openxmlformats.org/officeDocument/2006/relationships" name="6. Fair Value, Financial Instru" sheetId="38" state="visible" r:id="rId38"/>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7</t>
  </si>
  <si>
    <t>Oct. 31, 2017</t>
  </si>
  <si>
    <t>Document And Entity Information</t>
  </si>
  <si>
    <t>Entity Registrant Name</t>
  </si>
  <si>
    <t>PEOPLES BANCORP OF NORTH CAROLINA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6</t>
  </si>
  <si>
    <t>Assets</t>
  </si>
  <si>
    <t>Cash and due from banks, including reserve requirements of $9,337 at 9/30/17 and $6,075 at 12/31/16</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bearing demand</t>
  </si>
  <si>
    <t>NOW, MMDA &amp; savings</t>
  </si>
  <si>
    <t>Time, $250,000 or more</t>
  </si>
  <si>
    <t>Other time</t>
  </si>
  <si>
    <t>Total deposits</t>
  </si>
  <si>
    <t>Securities sold under agreements to repurchase</t>
  </si>
  <si>
    <t>FHLB borrowings</t>
  </si>
  <si>
    <t>Junior subordinated debentures</t>
  </si>
  <si>
    <t>Accrued interest payable and other liabilities</t>
  </si>
  <si>
    <t>Total liabilities</t>
  </si>
  <si>
    <t>Commitments</t>
  </si>
  <si>
    <t xml:space="preserve"> </t>
  </si>
  <si>
    <t>Shareholders' equity:</t>
  </si>
  <si>
    <t>Series A preferred stock, $1,000 stated value; authorized 5,000,000 shares; no shares issued and outstanding</t>
  </si>
  <si>
    <t>Common stock, no par value; authorized 20,000,000 shares; issued and outstanding 5,450,412 shares at September 30, 2017 and 5,417,800 shares at December 31, 2016</t>
  </si>
  <si>
    <t>Retained earnings</t>
  </si>
  <si>
    <t>Accumulated other comprehensive income</t>
  </si>
  <si>
    <t>Total shareholders' equity</t>
  </si>
  <si>
    <t>Total liabilities and shareholders' equity</t>
  </si>
  <si>
    <t>Consolidated Balance Sheets (Unaudited)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3 Months Ended</t>
  </si>
  <si>
    <t>Sep. 30, 2016</t>
  </si>
  <si>
    <t>Interest income:</t>
  </si>
  <si>
    <t>Interest and fees on loans</t>
  </si>
  <si>
    <t>Interest on due from banks</t>
  </si>
  <si>
    <t>Interest on investment securities:</t>
  </si>
  <si>
    <t>U.S. Government sponsored enterprises</t>
  </si>
  <si>
    <t>State and political subdivisions</t>
  </si>
  <si>
    <t>Other</t>
  </si>
  <si>
    <t>Total interest income</t>
  </si>
  <si>
    <t>Interest expense:</t>
  </si>
  <si>
    <t>NOW, MMDA &amp; savings deposits</t>
  </si>
  <si>
    <t>Time deposits</t>
  </si>
  <si>
    <t>Total interest expense</t>
  </si>
  <si>
    <t>Net interest income</t>
  </si>
  <si>
    <t>Provision for (reduction of 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Gain/(loss) on sale and write-down of other real estate</t>
  </si>
  <si>
    <t>Miscellaneous</t>
  </si>
  <si>
    <t>Total non-interest income</t>
  </si>
  <si>
    <t>Non-interest expense:</t>
  </si>
  <si>
    <t>Salaries and employee benefits</t>
  </si>
  <si>
    <t>Occupancy</t>
  </si>
  <si>
    <t>Professional fees</t>
  </si>
  <si>
    <t>Advertising</t>
  </si>
  <si>
    <t>Debit card expense</t>
  </si>
  <si>
    <t>FDIC insurance</t>
  </si>
  <si>
    <t>Total non-interest expense</t>
  </si>
  <si>
    <t>Earnings before income taxes</t>
  </si>
  <si>
    <t>Income tax expense</t>
  </si>
  <si>
    <t>Net earnings</t>
  </si>
  <si>
    <t>Basic net earnings per share</t>
  </si>
  <si>
    <t>Diluted net earnings per share</t>
  </si>
  <si>
    <t>Cash dividends declared per share</t>
  </si>
  <si>
    <t>Consolidated Statements of Comprehensive Income (Unaudited) - USD ($) $ in Thousands</t>
  </si>
  <si>
    <t>Consolidated Statements Of Comprehensive Income</t>
  </si>
  <si>
    <t>Other comprehensive income (loss):</t>
  </si>
  <si>
    <t>Unrealized holding (losses) gains on securities available for sale</t>
  </si>
  <si>
    <t>Reclassification adjustment for gains on securities available for sale included in net earnings</t>
  </si>
  <si>
    <t>Total other comprehensive (loss) income, before income taxes</t>
  </si>
  <si>
    <t>Income tax expense related to other comprehensive income:</t>
  </si>
  <si>
    <t>Total income tax expense (benefit) related to other comprehensive income (loss)</t>
  </si>
  <si>
    <t>Total other comprehensive (loss) income, net of tax</t>
  </si>
  <si>
    <t>Total comprehensive income</t>
  </si>
  <si>
    <t>Consolidated Statements of Changes in Shareholders' Equity - USD ($) $ in Thousands</t>
  </si>
  <si>
    <t>Common Stock</t>
  </si>
  <si>
    <t>Retained Earnings</t>
  </si>
  <si>
    <t>Accumulated Other Comprehensive Income</t>
  </si>
  <si>
    <t>Total</t>
  </si>
  <si>
    <t>Beginning Balance, Shares at Dec. 31, 2015</t>
  </si>
  <si>
    <t>Beginning Balance, Amount at Dec. 31, 2015</t>
  </si>
  <si>
    <t>Common stock repurchase, shares</t>
  </si>
  <si>
    <t>Common stock repurchase, amount</t>
  </si>
  <si>
    <t>Cash dividends declared on common stock</t>
  </si>
  <si>
    <t>Change in accumulated other comprehensive income, net of tax</t>
  </si>
  <si>
    <t>Ending Balance, Shares at Sep. 30, 2016</t>
  </si>
  <si>
    <t>Ending Balance, Amount at Sep. 30, 2016</t>
  </si>
  <si>
    <t>Beginning Balance, Shares at Dec. 31, 2016</t>
  </si>
  <si>
    <t>Beginning Balance, Amount at Dec. 31, 2016</t>
  </si>
  <si>
    <t>Restricted stock units exercised, shares</t>
  </si>
  <si>
    <t>Restricted stock units exercised, amount</t>
  </si>
  <si>
    <t>Ending Balance, Shares at Sep. 30, 2017</t>
  </si>
  <si>
    <t>Ending Balance, Amount at Sep. 30, 2017</t>
  </si>
  <si>
    <t>Consolidated Statements of Cash Flows (Unaudited) - USD ($) $ in Thousands</t>
  </si>
  <si>
    <t>Cash flows from operating activities:</t>
  </si>
  <si>
    <t>Adjustments to reconcile net earnings to net cash provided by operating activities:</t>
  </si>
  <si>
    <t>Depreciation, amortization and accretion</t>
  </si>
  <si>
    <t>Reduction of provision for loan losses</t>
  </si>
  <si>
    <t>Deferred income taxes</t>
  </si>
  <si>
    <t>Gain on sale of investment securities</t>
  </si>
  <si>
    <t>Gain on sale of other real estate</t>
  </si>
  <si>
    <t>Write-down of other real estate</t>
  </si>
  <si>
    <t>Loss on sale of premises and equipment</t>
  </si>
  <si>
    <t>Restricted stock expense</t>
  </si>
  <si>
    <t>Origination of mortgage loans held for sale</t>
  </si>
  <si>
    <t>Proceeds from sales of mortgage loans held for sal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FHLB stock redemption</t>
  </si>
  <si>
    <t>Net change in loans</t>
  </si>
  <si>
    <t>Purchases of premises and equipment</t>
  </si>
  <si>
    <t>Proceeds from sale of other real estate and repossessions</t>
  </si>
  <si>
    <t>Net cash used by investing activities</t>
  </si>
  <si>
    <t>Cash flows from financing activities:</t>
  </si>
  <si>
    <t>Net change in deposits</t>
  </si>
  <si>
    <t>Net change in securities sold under agreement to repurchase</t>
  </si>
  <si>
    <t>Proceeds from Fed Funds purchased</t>
  </si>
  <si>
    <t>Repayments of Fed Funds purchased</t>
  </si>
  <si>
    <t>Common stock repurchased</t>
  </si>
  <si>
    <t>Cash dividends paid on common stock</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gain (loss) on investment securities available for sale, net</t>
  </si>
  <si>
    <t>Issuance of accrued restricted stock units</t>
  </si>
  <si>
    <t>Transfers of loans to other real estate and repossessions</t>
  </si>
  <si>
    <t>1. Summary of Significant Accounting Policies</t>
  </si>
  <si>
    <t>Accounting Policies [Abstract]</t>
  </si>
  <si>
    <t xml:space="preserve">The consolidated financial statements include
the financial statements of Peoples Bancorp of North Carolina, Inc. and its wholly owned subsidiary, Peoples Bank (the “Bank”),
along with the Bank’s wholly owned subsidiaries, Peoples Investment Services, Inc., Real Estate Advisory Services, Inc. (“REAS”),
Community Bank Real Estate Solutions, LLC (“CBRES”) and PB Real Estate Holdings, LLC (collectively called the “Company”).
All significant intercompany balances and transactions have been eliminated in consolidation.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The consolidated financial statements in this
report (other than the Consolidated Balance Sheet at December 31, 2016) are unaudited. In the opinion of management, all adjustments
(none of which were other than normal accruals) necessary for a fair presentation of the financial position and results of operations
for the periods presented have been included. Management of the Company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6 Annual Report to Shareholders which
is Appendix A to the Proxy Statement for the May 4, 2017 Annual Meeting of Shareholders. Recently Issued Accounting Pronouncements In May 2014, the Financial Accounting Standards
Board (“FASB”) issued Accounting Standards Update (“ASU”) No. 2014-09, (Topic 606): Revenue from Contracts
with Customers The Company will apply ASU No. 2014-09 using
a modified retrospective approach. The Company’s revenue is comprised of net interest income and noninterest income. The
scope of ASU No. 2014-09 explicitly excludes net interest income as well as many other revenues for financial assets and liabilities
including loans, leases, securities, and derivatives. Accordingly, the majority of the Company’s revenues will not be affected.
The Company is currently assessing its revenue contracts related to revenue streams that are within the scope of ASU No. 2014-09.
The Company’s accounting policies will not change materially since the principles of revenue recognition from ASU No. 2014-09
are largely consistent with existing guidance and the Company’s current practices. The Company has not identified material
changes to the timing or amount of revenue recognition. However, the Company does anticipate that it will make changes to its revenue-related
disclosures. The Company will provide qualitative disclosures of its performance obligations related to its revenue recognition
and will continue to evaluate disaggregation for significant categories of revenue within the scope of ASU No. 2014-09. In February 2016, FASB issued ASU No. 2016-02,
(Topic 842): Leases The Company expects to adopt ASU No. 2016-02
using the modified retrospective method and practical expedients for transition. The practical expedients allow the Company to
largely account for its existing leases consistent with current guidance except for the incremental balance sheet recognition for
lessees. The Company has started an initial evaluation of its leasing contracts and activities and has started developing its methodology
to estimate the right-of use assets and lease liabilities, which is based on the present value of lease payments (the December
31, 2016 future minimum lease payments were $4.6 million). While the Company does not expect there to be a material change in the
timing of expense recognition, it is too early in the evaluation process to determine if there will be a material change to the
timing of expense recognition. The Company is evaluating its existing disclosures and may need to provide additional information
as a result of adoption of ASU No. 2016-02. In June 2016, FASB issued ASU No. 2016-13, (Topic
326): Measurement of Credit Losses on Financial Instruments The Company will apply the amendments to ASU
No. 2016-13 through a cumulative-effect adjustment to retained earnings as of the beginning of the year of adoption. While early
adoption is permitted beginning in the first quarter of 2019, the Company does not expect to elect that option. The Company is
evaluating the impact of ASU No. 2016-13 on its consolidated financial statements. The Company anticipates that ASU No. 2016-13
will have no material impact on the recorded allowance for loan losses given the change to estimated losses over the contractual
life of the loans adjusted for expected prepayments.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FASB issued ASU No. 2017-01,
(Topic 805): Clarifying the Definition of a Business. In January 2017, FASB issued ASU No. 2017-04,
(Topic 350): Simplifying the Test for Goodwill Impairment In February 2017, FASB issued ASU No. 2017-05,
(Subtopic 610-20): Clarifying the Scope of Asset Derecognition Guidance and Accounting for Partial Sales of Nonfinancial Assets Revenue from Contracts with Customers In March 2017, FASB issued ASU No. 2017-07,
(Topic 715): Improving the Presentation of Net Periodic Pension Cost and Net Periodic Postretirement Benefit Costs In March 2017, FASB issued ASU No. 2017-08,
(Subtopic 310-20): Premium Amortization on Purchased Callable Debt Securities. In May 2017, FASB issued ASU No. 2017-09, (Topic
718): Scope of Modification Accounting Other accounting standards that have been issued
or proposed by FASB or other standards-setting bodies are not expected to have a material impact on the Company’s results
of operations, financial position or disclosures. </t>
  </si>
  <si>
    <t>2. Investment Securities</t>
  </si>
  <si>
    <t>Investments, Debt and Equity Securities [Abstract]</t>
  </si>
  <si>
    <t xml:space="preserve">Investment securities available for sale at
September 30, 2017 and December 31, 2016 are as follows:
(Dollars in thousands)
September 30, 2017
Amortized Cost Gross Unrealized Gains Gross Unrealized Losses Estimated Fair Value
Mortgage-backed securities $ 55,947 1,142 196 56,893
U.S. Government
sponsored enterprises 40,815 290 151 40,954
State and political subdivisions 130,175 5,954 20 136,109
Corporate bonds 1,500 30 - 1,530
Trust preferred securities 250 - - 250
Total $ 228,687 7,416 367 235,736
(Dollars in thousands)
December 31, 2016
Amortized Cost Gross Unrealized Gains Gross Unrealized Losses Estimated Fair Value
Mortgage-backed securities $ 66,654 1,221 290 67,585
U.S. Government
sponsored enterprises 38,188 308 274 38,222
State and political subdivisions 137,832 4,176 152 141,856
Corporate bonds 1,500 33 - 1,533
Trust preferred securities 750 - - 750
Total $ 244,924 5,738 716 249,946 The current fair value and associated unrealized
losses on investments in securities with unrealized losses at September 30, 2017 and December 31, 2016 are summarized in the tables
below, with the length of time the individual securities have been in a continuous loss position.
(Dollars in thousands)
September 30, 2017
Less than 12 Months 12 Months or More Total
Fair Value Unrealized Losses Fair Value Unrealized Losses Fair Value Unrealized Losses
Mortgage-backed securities $ 10,540 95 4,792 101 15,332 196
U.S. Government
sponsored enterprises 5,424 47 10,762 104 16,186 151
State and political subdivisions 545 2 986 18 1,531 20
Total $ 16,509 144 16,540 223 33,049 367 (Dollars in thousands)
December 31, 2016
Less than 12 Months 12 Months or More Total
Fair Value Unrealized Losses Fair Value Unrealized Losses Fair Value Unrealized Losses
Mortgage-backed securities $ 15,594 290 - - 15,594 290
U.S. Government
sponsored enterprises 10,120 94 9,562 180 19,682 274
State and political subdivisions 10,441 123 561 29 11,002 152
Total $ 36,155 507 10,123 209 46,278 716 At September 30, 2017, unrealized losses in
the investment securities portfolio relating to debt securities totaled $367,000. The unrealized losses on these debt securities
arose due to changing interest rates and are considered to be temporary. From the September 30, 2017 tables above, three out of
160 securities issued by state and political subdivisions contained unrealized losses, 17 out of 78 securities issued by U.S. Government
sponsored enterprises contained unrealized losses, and no securities issued by corporation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September 30, 2017, by contractual maturity, are shown below. Expected maturities
of mortgage-backed securities will differ from contractual maturities because borrowers have the right to call or prepay obligations
with or without call or prepayment penalties.
September 30, 2017
(Dollars in thousands)
Amortized Cost Estimated Fair Value
Due within one year $ 13,299 13,397
Due from one to five years 95,096 99,142
Due from five to ten years 55,333 57,069
Due after ten years 8,762 8,985
Mortgage-backed securities 55,947 56,893
Trust preferred securities 250 250
Total $ 228,687 235,736 No securities available for sale were sold during
the nine months ended September 30, 2017. Proceeds from sales of securities available for sale during the nine months ended September
30, 2016 were $804,000 and resulted in gross gains of $324,000. Securities with a fair value of approximately
$88.2 million and $95.6 million at September 30, 2017 and December 31, 2016, respectively, were pledged to secure public deposits
and for other purposes as required by law. </t>
  </si>
  <si>
    <t>3. Loans</t>
  </si>
  <si>
    <t>Receivables [Abstract]</t>
  </si>
  <si>
    <t xml:space="preserve">Major
classifications of loans at September 30, 2017 and December 31, 2016 are summarized as follows:
(Dollars in thousands)
September
30, 2017 December
31, 2016
Real estate loans:
Construction and land development $ 75,483 61,749
Single-family residential 247,184 240,700
Single-family residential -
Banco de la Gente stated income 37,840 40,189
Commercial 245,279 247,521
Multifamily and farmland 28,662 21,047
Total real estate loans 634,448 611,206
Loans not secured by real estate:
Commercial loans 87,019 87,596
Farm loans 895 -
Consumer loans 10,005 9,832
All other loans 15,070 15,177
Total loans 747,437 723,811
Less allowance for loan losses 6,844 7,550
Total net loans $ 740,593 716,261 The
Bank grants loans and extensions of credit primarily within the Catawba Valley region of North Carolina, which encompasses Catawba,
Alexander, Iredell and Lincoln counties, and also in Mecklenburg,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September 30, 2017, construction and land development
loans comprised approximately 10% of the Bank’s total loan portfolio.
● Single-family residential loans
– Declining home sales volumes, decreased real estate values and higher than normal levels of unemployment could contribute
to losses on these loans. As of September 30, 2017, single-family residential loans comprised approximately 38% of the Bank’s
total loan portfolio, and include Banco’s single-family residential stated income loans, which were approximately 5%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September 30, 2017, commercial real estate loans comprised
approximately 33%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September 30, 2017, commercial loans comprised approximately 12%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September 30, 2017 and December 31, 2016:
September 30, 2017
(Dollars in thousands)
Loans
30-89 Days Past Due Loans
90 or More Days Past Due Total
Past Due Loans Total
Current Loans Total
Loans Accruing
Loans 90 or More Days Past Due
Real estate loans:
Construction and land development $ 206 - 206 75,277 75,483 -
Single-family residential 2,268 416 2,684 244,500 247,184 -
Single-family residential -
Banco de la Gente stated income 1,363 462 1,825 36,015 37,840 -
Commercial 27 229 256 245,023 245,279 -
Multifamily and farmland - 12 12 28,650 28,662 -
Total real estate loans 3,864 1,119 4,983 629,465 634,448 -
Loans not secured by real estate:
Commercial loans 121 1,013 1,134 85,885 87,019 -
Farm loans - - - 895 895 -
Consumer loans 93 5 98 9,907 10,005 -
All other loans - - - 15,070 15,070 -
Total loans $ 4,078 2,137 6,215 741,222 747,437 -
December 31, 2016
(Dollars in thousands)
Loans
30-89 Days Past Due Loans
90 or More Days Past Due Total
Past Due Loans Total
Current Loans Total
Loans Accruing
Loans 90 or More Days Past Due
Real estate loans:
Construction and land development $ - 10 10 61,739 61,749 -
Single-family residential 4,890 80 4,970 235,730 240,700 -
Single-family residential -
Banco de la Gente stated income 5,250 249 5,499 34,690 40,189 -
Commercial 342 126 468 247,053 247,521 -
Multifamily and farmland 471 - 471 20,576 21,047 -
Total real estate loans 10,953 465 11,418 599,788 611,206 -
Loans not secured by real estate:
Commercial loans 273 - 273 87,323 87,596 -
Farm loans - - - - - -
Consumer loans 68 6 74 9,758 9,832 -
All other loans 3 - 3 15,174 15,177 -
Total loans $ 11,297 471 11,768 712,043 723,811 - The
following table presents non-accrual loans as of September 30, 2017 and December 31, 2016:
(Dollars in thousands)
September
30, 2017 December
31, 2016
Real estate loans:
Construction and land development $ 16 22
Single-family residential 1,728 1,662
Single-family residential -
Banco de la Gente stated income 1,502 1,340
Commercial 1,422 669
Multifamily and farmland 12 78
Total real estate loans 4,680 3,771
Loans not secured by real estate:
Commercial loans 229 21
Consumer loans 22 33
Total $ 4,931 3,825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1.3 million, $23.5 million
and $22.9 million at September 30, 2017, December 31, 2016 and September 30, 2016, respectively. Interest income recognized on
accruing impaired loans was $1.1 million, $871,000 and $1.2 million for the nine months ended September 30, 2017, the nine months
ended September 30, 2016 and the year ended December 31, 2016, respectively. No interest income is recognized on non-accrual impaired
loans subsequent to their classification as non-accrual. The
following table presents impaired loans as of September 30, 2017:
September 30, 2017
(Dollars in thousands)
Unpaid
Contractual Principal Balance Recorded
Investment With No Allowance Recorded
Investment With Allowance Recorded
Investment in Impaired Loans Related
Allowance
Real estate loans:
Construction and land development $ 216 - 221 221 7
Single-family residential 4,978 1,142 4,232 5,374 42
Single-family residential -
Banco de la Gente stated income 17,127 - 17,743 17,743 1,123
Commercial 3,513 1,619 2,181 3,800 45
Multifamily and farmland 12 - 78 78 -
Total impaired real estate loans 25,846 2,761 24,455 27,216 1,217
Loans not secured by real estate:
Commercial loans 233 229 39 268 -
Consumer loans 179 - 189 189 3
Total impaired loans $ 26,258 2,990 24,683 27,673 1,220 The
following table presents the average impaired loan balance and the interest income recognized by loan class for the three and
nine months ended September 30, 2017 and 2016.
(Dollars in thousands)
Three
months ended Nine
months ended
September
30, 2017 September
30, 2016
September 30, 2017 September
30, 2016
Average
Balance Interest
Income Recognized Average
Balance Interest
Income Recognized Average
Balance Interest
Income Recognized Average
Balance Interest
Income Recognized
Real estate loans:
Construction and land development $ 246 5 369 3 253 11 375 10
Single-family residential 4,783 71 6,556 40 5,113 202 8,921 122
Single-family residential -
Banco de la Gente stated income 17,283 225 17,395 207 17,235 694 17,673 657
Commercial 3,852 18 4,013 24 3,712 144 5,376 73
Multifamily and farmland 12 - 78 - 45 - 79 3
Total impaired real estate loans 26,176 319 28,411 274 26,358 1,051 32,424 865
Loans not secured by real estate:
Commercial loans 243 - 116 - 130 3 123 -
Consumer loans 183 3 225 2 206 8 235 6
Total impaired loans $ 26,602 322 28,752 276 26,694 1,062 32,782 871 The following table presents
impaired loans as of and for the year ended December 31, 2016:
December 31, 2016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8 278 11 330 13
Single-family residential 5,354 703 4,323 5,026 47 7,247 164
Single-family residential -
Banco de la Gente stated income 18,611 - 18,074 18,074 1,182 17,673 861
Commercial 3,750 1,299 2,197 3,496 166 4,657 152
Multifamily and farmland 78 - 78 78 - 78 -
Total impaired real estate loans 28,075 2,002 24,950 26,952 1,406 29,985 1,190
Loans not secured by real estate:
Commercial loans 27 - 27 27 - 95 -
Consumer loans 211 - 202 202 3 222 8
Total impaired loans $ 28,313 2,002 25,179 27,181 1,409 30,302 1,198 Changes in the allowance
for loan losses for the three and nine months ended September 30, 2017 and 2016 were as follows:
(Dollars in thousands)
Real
Estate Loans
Construction
and Land Development Single-Family
Residential Single- Family
Residential - Banco de la Gente Stated Income Commercial Multifamily
and Farmland Commercial Farm Consumer
and All Other Unallocated Total
Nine months ended September 30, 2017:
Allowance for loan losses:
Beginning balance $ 1,152 2,126 1,377 1,593 52 675 - 204 371 7,550
Charge-offs - (64 ) - - (66 ) (63 ) - (288 ) - (481 )
Recoveries 12 26 - 17 - 23 - 102 - 180
Provision (178 ) (211 ) (101 ) (192 ) 86 (74 ) - 143 122 (405 )
Ending balance $ 986 1,877 1,276 1,418 72 561 - 161 493 6,844
Three months ended September 30, 2017:
Allowance for loan losses:
Beginning balance $ 1,183 1,819 1,293 1,463 75 704 - 158 472 7,167
Charge-offs - (20 ) - - - (26 ) - (106 ) - (152 )
Recoveries 2 9 - 4 - 8 - 24 - 47
Provision (199 ) 69 (17 ) (49 ) (3 ) (125 ) - 85 21 (218 )
Ending balance $ 986 1,877 1,276 1,418 72 561 - 161 493 6,844
Allowance for loan losses at September 30, 2017:
Ending balance: individually
evaluated for impairment $ - - 1,104 42 - - - - - 1,146
Ending balance: collectively
evaluated for impairment 986 1,877 172 1,376 72 561 - 161 493 5,698
Ending balance $ 986 1,877 1,276 1,418 72 561 - 161 493 6,844
Loans at September 30, 2017:
Ending balance $ 75,483 247,184 37,840 245,279 28,662 87,019 895 25,075 - 747,437
Ending balance: individually
evaluated for impairment $ 10 1,875 15,732 3,069 - 229 - - - 20,915
Ending balance: collectively
evaluated for impairment $ 75,473 245,309 22,108 242,210 28,662 86,790 895 25,075 - 726,522
(Dollars in thousands)
Real
Estate Loans
Construction
and Land Development Single-Family
Residential Single- Family
Residential - Banco de la Gente Stated Income Commercial Multifamily
and Farmland Commercial Farm Consumer
and All Other Unallocated Total
Nine months ended September 30, 2016:
Allowance for loan losses:
Beginning balance $ 2,185 2,534 1,460 1,917 - 842 - 172 479 9,589
Charge-offs - (158 ) - (106 ) - (129 ) - (361 ) - (754 )
Recoveries 8 18 - 15 - 165 - 112 - 318
Provision (808 ) (388 ) (60 ) (250 ) 47 (118 ) - 291 178 (1,108 )
Ending balance $ 1,385 2,006 1,400 1,576 47 760 - 214 657 8,045
Three months ended September 30, 2016:
Allowance for loan losses:
Beginning balance $ 1,582 2,233 1,354 1,650 46 803 - 234 638 8,540
Charge-offs - (35 ) - - - (89 ) - (122 ) - (246 )
Recoveries 2 6 - 5 - 60 - 38 - 111
Provision (199 ) (198 ) 46 (79 ) 1 (14 ) - 64 19 (360 )
Ending balance $ 1,385 2,006 1,400 1,576 47 760 - 214 657 8,045
Allowance for loan losses at September 30, 2016:
Ending balance: individually
evaluated for impairment $ - - 1,164 167 - - - - - 1,331
Ending balance: collectively
evaluated for impairment 1,385 2,006 236 1,409 47 760 - 214 657 6,714
Ending balance $ 1,385 2,006 1,400 1,576 47 760 - 214 657 8,045
Loans at September 30, 2016:
Ending balance $ 59,456 231,958 40,934 240,150 18,727 94,790 - 27,004 - 713,019
Ending balance: individually
evaluated for impairment $ - 1,019 16,890 3,586 - - - - - 21,495
Ending balance: collectively
evaluated for impairment $ 59,456 230,939 24,044 236,564 18,727 94,790 - 27,004 - 691,524 The provision for loan
losses for the three months ended September 30, 2017 was a credit of $218,000, as compared to a credit of $360,000 for the three
months ended September 30, 2016. The decrease in the credit to the provision for loan losses is primarily attributable to a $34.4
million increase in loans from September 30, 2016 to September 30, 2017. The
provision for loan losses for the nine months ended September 30, 2017 was a credit of $405,000, as compared to a credit of $1.1
million for the nine months ended September 30, 2016. The decrease in the credit to the provision for loan losses is primarily
attributable to a $34.4 million increase in loans from September 30, 2016 to September 30, 2017.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September 30,
2017 and December 31, 2016:
September 30, 2017
(Dollars in thousands)
Real
Estate Loans
Construction
and Land Development Single-Family
Residential Single- Family
Residential - Banco de la Gente Stated Income Commercial Multifamily
and Farmland Commercial Farm Consumer All
Other Total
1- Excellent Quality $ - 11,007 - - - 562 - 838 - 12,407
2- High Quality 11,541 118,964 - 35,461 1,986 18,836 - 3,502 1,161 191,451
3- Good Quality 51,307 87,337 15,318 190,950 23,565 62,767 756 5,015 13,096 450,111
4- Management Attention 6,063 21,783 15,318 13,366 1,942 4,362 139 582 813 64,368
5- Watch 6,285 4,679 3,506 4,034 1,157 235 - 24 - 19,920
6- Substandard 287 3,414 3,698 1,468 12 257 - 44 - 9,180
7- Doubtful - - - - - - - - - -
8- Loss - - - - - - - - - -
Total $ 75,483 247,184 37,840 245,279 28,662 87,019 895 10,005 15,070 747,437 December 31, 2016
(Dollars in thousands)
Real
Estate Loans
Construction
and Land Development Single-Family
Residential Single- Family
Residential - Banco de la Gente Stated Income Commercial Multifamily
and Farmland Commercial Farm Consumer All
Other Total
1- Excellent Quality $ - 14,996 - - - 541 - 959 - 16,496
2- High Quality 9,784 109,809 - 39,769 2,884 26,006 - 3,335 2,507 194,094
3- Good Quality 33,633 82,147 16,703 176,109 14,529 55,155 - 4,842 10,921 394,039
4- Management Attention 10,892 25,219 15,580 24,753 2,355 5,586 - 619 1,749 86,753
5- Watch 7,229 4,682 3,943 4,906 1,201 246 - 31 - 22,238
6- Substandard 211 3,847 3,963 1,984 78 62 - 42 - 10,187
7- Doubtful - - - - - - - - - -
8- Loss - - - - - - - 4 - 4
Total $ 61,749 240,700 40,189 247,521 21,047 87,596 - 9,832 15,177 723,811 Current
year TDR modifications, past due TDR loans and non-accrual TDR loans totaled $2.6 million and $5.9 million at September 30, 2017
and December 31, 2016, respectively. The terms of these loans have been renegotiated to provide a concession to original terms,
including a reduction in principal or interest as a result of the deteriorating financial position of the borrower. There were
$22,000 and $81,000 in performing loans classified as TDR loans at September 30, 2017 and December 31, 2016, respectively. The
following table presents an analysis of TDR loan modifications during the three and nine months ended September 30, 2017.
Three and nine months ended September 30, 2017
(Dollars in thousands)
Number
of Contracts Pre-Modification Outstanding Recorded Investment Post-Modification
Outstanding Recorded Investment
Real estate loans
Single-family residential 2 $ 22 22
Total real estate TDR loans 2 22 22
Total TDR loans 2 $ 22 22 During
the three and nine months ended September 30, 2017, two loans were modified that were considered to be new TDR loans. The interest
rate was modified on these TDR loans. The
following table presents an analysis of TDR loan modifications during the three and nine months ended September 30, 2016. Three
and nine months ended September 30, 2016
(Dollars in thousands)
Number
of Contracts Pre-Modification Post-Modification
Outstanding Recorded Investment
Real estate loans
Single-family residential 1 $ 41 41
Total real estate TDR loans 1 41 41
Total TDR loans 1 $ 41 41 During
the three and nine months ended September 30, 2016, one loan was modified that was considered to be a new TDR loan. The interest
rate was modified on this TDR loan. There
were no loans modified as TDR that defaulted during the three and nine months ended September 30, 2017 and 2016, which were within
12 months of their modification date. Generally, a TDR loan is considered to be in default once it becomes 90 days or more past
due following a modification. </t>
  </si>
  <si>
    <t>4. Net Earnings Per Share</t>
  </si>
  <si>
    <t>Earnings Per Share [Abstract]</t>
  </si>
  <si>
    <t xml:space="preserve">Net earnings per share is based on the
weighted average number of shares outstanding during the period while the effects of potential shares outstanding during the period
are included in diluted earnings per share. The average market price during the year is used to compute equivalent shares. The reconciliation of the amounts used
in the computation of both “basic earnings per share” and “diluted earnings per share” for the three and
nine months ended September 30, 2017 and 2016 is as follows:
For the three months ended September 30, 2017
Net Earnings (Dollars in thousands) Weighted Average Number of Shares Per Share Amount
Basic earnings per share $ 3,242 5,450,412 $ 0.59
Effect of dilutive securities:
Restricted stock units - 87,581
Diluted earnings per share $ 3,242 5,537,993 $ 0.58
For the nine months ended September 30, 2017
Net Earnings (Dollars in thousands) Weighted Average Number of Shares Per Share Amount
Basic earnings per share $ 8,258 5,440,995 $ 1.52
Effect of dilutive securities:
Restricted stock units - 85,969
Diluted earnings per share $ 8,258 5,526,964 $ 1.49
For the three months ended September 30, 2016
Net Earnings (Dollars in thousands) Weighted Average Number of Shares Per Share Amount
Basic earnings per share $ 2,458 5,470,826 $ 0.45
Effect of dilutive securities:
Restricted stock units - 74,042
Diluted earnings per share $ 2,458 5,544,868 $ 0.44
For the nine months ended September 30, 2016
Net Earnings (Dollars in thousands) Weighted Average Number of Shares Per Share Amount
Basic earnings per share $ 7,875 5,497,204 $ 1.43
B
Effect of dilutive securities:
Restricted stock units - 68,122
Diluted earnings per share $ 7,875 5,565,326 $ 1.42 </t>
  </si>
  <si>
    <t>5. Stock-Based Compensation</t>
  </si>
  <si>
    <t>Disclosure of Compensation Related Costs, Share-based Payments [Abstract]</t>
  </si>
  <si>
    <t xml:space="preserve">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58,780 shares are currently reserved for possible issuance
under the Plan. All stock-based rights under the Plan must be granted or awarded by May 7, 2019 (or ten years from the Plan effective
date). The Company granted 29,514 restricted stock
units under the Plan at a grant date fair value of $7.90 per share during the first quarter of 2012, of which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Plan at a grant date fair
value of $11.90 per share during the second quarter of 2013. The Company granted 21,056 restricted stock units under the Plan at
a grant date fair value of $15.70 per share during the first quarter of 2014. The Company granted 15,075 restricted stock units
under the Plan at a grant date fair value of $17.97 per share during the first quarter of 2015. The Company granted 5,040 restricted
stock units under the Plan at a grant date fair value of $18.60 per share during the first quarter of 2016. The Company granted
3,740 restricted stock units under the Plan at a grant date fair value of $27.50 per share during the first quarter of 2017. The
Company recognizes compensation expense on the restricted stock units over the period of time the restrictions are in place (five
years from the grant date for the 2012 grants, four years from the grant date for the 2013, 2015, 2016 and 2017 grants and three
years from the grant date for the 2014 grants). The amount of expense recorded each period reflects the changes in the Company’s
stock price during such period. As of September 30, 2017, the total unrecognized compensation expense related to the restricted
stock unit grants under the Plan was $389,000. The Company recognized compensation expense
for restricted stock unit awards granted under the Plan of $566,000 and $476,000 for the nine months ended September 30, 2017 and
2016, respectively. </t>
  </si>
  <si>
    <t>6. Fair Value</t>
  </si>
  <si>
    <t>Fair Value Disclosures [Abstract]</t>
  </si>
  <si>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ederal Home Loan Bank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September 30, 2017 and December 31, 2016.
(Dollars in thousands)
September
30, 2017
Fair
Value Measurements Level 1 Level 2 Level 3
Mortgage-backed securities $ 56,893 - 56,893 -
U.S. Government
sponsored enterprises $ 40,954 - 40,954 -
State and political subdivisions $ 136,109 - 136,109 -
Corporate bonds $ 1,530 - 1,530 -
Trust preferred securities $ 250 - - 250
(Dollars in thousands)
December
31, 2016
Fair
Value Measurements Level 1 Valuation Level 2 Valuation Level 3 Valuation
Mortgage-backed securities $ 67,585 - 67,585 -
U.S. Government
sponsored enterprises $ 38,222 - 38,222 -
State and political subdivisions $ 141,856 - 141,856 -
Corporate bonds $ 1,533 - 1,533 -
Trust preferred securities $ 750 - - 750 The
following is an analysis of fair value measurements of investment securities available for sale using Level 3, significant unobservable
inputs, for the nine months ended September 30, 2017.
(Dollars in thousands)
Investment
Securities Available for Sale
Level
3 Valuation
Balance, beginning
of period $ 750
Change in book value -
Change in gain/(loss) realized
and unrealized -
Purchases/(sales and calls) (500 )
Transfers in and/or (out) of
Level 3 -
Balance, end of period $ 250
Change in unrealized gain/(loss)
for assets still held in Level 3 $ - The
fair value measurements for mortgage loans held for sale, impaired loans and other real estate on a non-recurring basis at September
30, 2017 and December 31, 2016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September 30, 2017 Level
1 Valuation Level
2 Valuation Level
3 Valuation
Mortgage loans held for sale $ 2,623 - - 2,623
Impaired loans $ 26,453 - - 26,453
Other real estate $ - - - -
(Dollars in thousands)
Fair
Value Measurements December 31, 2016 Level
1 Valuation Level
2 Valuation Level
3 Valuation
Mortgage loans held for sale $ 5,709 - - 5,709
Impaired loans $ 25,772 - - 25,772
Other real estate $ 283 - - 283
(Dollars in thousands)
Fair
Value September 30, 2017 Fair
Value December 31, 2016 Valuation
Technique Significant
Unobservable Inputs General Range
of Significant Unobservable Input Values
Mortgage loans held for sale $ 2,623 5,709 Rate lock commitment N/A N/A
Impaired loans $ 26,453 25,772 Appraised
value and
discounted cash flows Discounts
to reflect current market conditions and ultimate collectability 0 - 25%
Other real estate $ - 283 Appraised
value Discounts
to reflect current market conditions and estimated costs to sell 0 - 25%
The
carrying amount and estimated fair value of financial instruments at September 30, 2017 and December 31, 2016 are as follows:
(Dollars in thousands)
Fair
Value Measurements at September 30, 2017
Carrying
Amount Level
1 Level
2 Level
3 Total
Assets:
Cash and cash
equivalents $ 93,256 93,256 - - 93,256
Investment securities available
for sale $ 235,736 - 235,486 250 235,736
Other investments $ 2,680 - - 2,680 2,680
Mortgage loans held for sale $ 2,623 - - 2,623 2,623
Loans, net $ 740,593 - - 745,481 745,481
Cash surrender value of life
insurance $ 15,452 - 15,452 - 15,452
Liabilities:
Deposits $ 901,639 - - 890,957 890,957
Securities sold under agreements
to repurchase $ 53,307 - 53,307 - 53,307
FHLB borrowings $ 20,000 - 19,967 - 19,967
Junior subordinated debentures $ 20,619 - 20,619 - 20,619
(Dollars in thousands)
Fair
Value Measurements at December 31, 2016
Carrying
Amount Level
1 Level
2 Level
3 Total
Assets:
Cash and cash
equivalents $ 70,094 70,094 - - 70,094
Investment securities available
for sale $ 249,946 - 249,196 750 249,946
Other investments $ 2,635 - - 2,635 2,635
Mortgage loans held for sale $ 5,709 - - 5,709 5,709
Loans, net $ 716,261 - - 720,675 720,675
Cash surrender value of life
insurance $ 14,952 - 14,952 - 14,952
Liabilities:
Deposits $ 892,918 - - 884,510 884,510
Securities sold under agreements
to repurchase $ 36,434 - 36,434 - 36,434
FHLB borrowings $ 20,000 - 18,864 - 18,864
Junior subordinated debentures $ 20,619 - 20,619 - 20,619 </t>
  </si>
  <si>
    <t>7. Regulatory Matters</t>
  </si>
  <si>
    <t>Regulatory Matters</t>
  </si>
  <si>
    <t xml:space="preserve">On August 31, 2015, the Federal Deposit Insurance
Corporation (“FDIC”) and the North Carolina Office of the Commissioner of Banks (“Commissioner”) issued
a Consent Order (the “Order”) in connection with compliance by the Bank with the Bank Secrecy Act and its implementing
regulations (collectively, the “BSA”). The Order was issued pursuant to the consent of the Bank. In consenting to the
issuance of the Order, the Bank did not admit or deny any unsafe or unsound banking practices or violations of law or regulation. The Order required the Bank to take certain
affirmative actions to comply with its obligations under the BSA, including, without limitation, strengthening its Board of Directors’
oversight of BSA activities; reviewing, enhancing, adopting and implemen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During the third quarter of 2017 the Bank received
notice that the Order was terminated effective August 30, 2017. </t>
  </si>
  <si>
    <t>8. Subsequent Events</t>
  </si>
  <si>
    <t>Subsequent Events [Abstract]</t>
  </si>
  <si>
    <t xml:space="preserve">The Company has reviewed and evaluated subsequent
events and transactions for material subsequent events through the date the financial statements are issued. Management has concluded
that there were no material subsequent events other than the FHLB borrowings prepayment noted below. On October 26, 2017, the Bank repaid the remaining FHLB borrowings
totaling $20.0 million. Prepayment penalties totaling $508,000 will be reflected in fourth quarter 2017 non-interest expense and
will be partially offset by a reduction of approximately $150,000 in fourth quarter 2017 interest expense based on current interest
rates. </t>
  </si>
  <si>
    <t>1. Summary of Significant Accounting Policies (Policies)</t>
  </si>
  <si>
    <t>Recently Issued Accounting Pronouncements</t>
  </si>
  <si>
    <t xml:space="preserve">Recently Issued Accounting Pronouncements In May 2014, the Financial Accounting Standards
Board (“FASB”) issued Accounting Standards Update (“ASU”) No. 2014-09, (Topic 606): Revenue from Contracts
with Customers The Company will apply ASU No. 2014-09 using
a modified retrospective approach. The Company’s revenue is comprised of net interest income and noninterest income. The
scope of ASU No. 2014-09 explicitly excludes net interest income as well as many other revenues for financial assets and liabilities
including loans, leases, securities, and derivatives. Accordingly, the majority of the Company’s revenues will not be affected.
The Company is currently assessing its revenue contracts related to revenue streams that are within the scope of ASU No. 2014-09.
The Company’s accounting policies will not change materially since the principles of revenue recognition from ASU No. 2014-09
are largely consistent with existing guidance and the Company’s current practices. The Company has not identified material
changes to the timing or amount of revenue recognition. However, the Company does anticipate that it will make changes to its revenue-related
disclosures. The Company will provide qualitative disclosures of its performance obligations related to its revenue recognition
and will continue to evaluate disaggregation for significant categories of revenue within the scope of ASU No. 2014-09. In February 2016, FASB issued ASU No. 2016-02,
(Topic 842): Leases The Company expects to adopt ASU No. 2016-02
using the modified retrospective method and practical expedients for transition. The practical expedients allow the Company to
largely account for its existing leases consistent with current guidance except for the incremental balance sheet recognition for
lessees. The Company has started an initial evaluation of its leasing contracts and activities and has started developing its methodology
to estimate the right-of use assets and lease liabilities, which is based on the present value of lease payments (the December
31, 2016 future minimum lease payments were $4.6 million). While the Company does not expect there to be a material change in the
timing of expense recognition, it is too early in the evaluation process to determine if there will be a material change to the
timing of expense recognition. The Company is evaluating its existing disclosures and may need to provide additional information
as a result of adoption of ASU No. 2016-02. In June 2016, FASB issued ASU No. 2016-13, (Topic
326): Measurement of Credit Losses on Financial Instruments The Company will apply the amendments to ASU
No. 2016-13 through a cumulative-effect adjustment to retained earnings as of the beginning of the year of adoption. While early
adoption is permitted beginning in the first quarter of 2019, the Company does not expect to elect that option. The Company is
evaluating the impact of ASU No. 2016-13 on its consolidated financial statements. The Company anticipates that ASU No. 2016-13
will have no material impact on the recorded allowance for loan losses given the change to estimated losses over the contractual
life of the loans adjusted for expected prepayments.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FASB issued ASU No. 2017-01,
(Topic 805): Clarifying the Definition of a Business. In January 2017, FASB issued ASU No. 2017-04,
(Topic 350): Simplifying the Test for Goodwill Impairment In February 2017, FASB issued ASU No. 2017-05,
(Subtopic 610-20): Clarifying the Scope of Asset Derecognition Guidance and Accounting for Partial Sales of Nonfinancial Assets Revenue from Contracts with Customers In March 2017, FASB issued ASU No. 2017-07,
(Topic 715): Improving the Presentation of Net Periodic Pension Cost and Net Periodic Postretirement Benefit Costs In March 2017, FASB issued ASU No. 2017-08,
(Subtopic 310-20): Premium Amortization on Purchased Callable Debt Securities. In May 2017, FASB issued ASU No. 2017-09, (Topic
718): Scope of Modification Accounting Other accounting standards that have been issued
or proposed by FASB or other standards-setting bodies are not expected to have a material impact on the Company’s results
of operations, financial position or disclosures. </t>
  </si>
  <si>
    <t>2. Investment Securities (Tables)</t>
  </si>
  <si>
    <t xml:space="preserve">(Dollars in thousands)
September 30, 2017
Amortized Cost Gross Unrealized Gains Gross Unrealized Losses Estimated Fair Value
Mortgage-backed securities $ 55,947 1,142 196 56,893
U.S. Government
sponsored enterprises 40,815 290 151 40,954
State and political subdivisions 130,175 5,954 20 136,109
Corporate bonds 1,500 30 - 1,530
Trust preferred securities 250 - - 250
Total $ 228,687 7,416 367 235,736
(Dollars in thousands)
December 31, 2016
Amortized Cost Gross Unrealized Gains Gross Unrealized Losses Estimated Fair Value
Mortgage-backed securities $ 66,654 1,221 290 67,585
U.S. Government
sponsored enterprises 38,188 308 274 38,222
State and political subdivisions 137,832 4,176 152 141,856
Corporate bonds 1,500 33 - 1,533
Trust preferred securities 750 - - 750
Total $ 244,924 5,738 716 249,946 </t>
  </si>
  <si>
    <t>Current fair value and associated unrealized losses on investments in securities with unrealized losses</t>
  </si>
  <si>
    <t xml:space="preserve">(Dollars in thousands)
September 30, 2017
Less than 12 Months 12 Months or More Total
Fair Value Unrealized Losses Fair Value Unrealized Losses Fair Value Unrealized Losses
Mortgage-backed securities $ 10,540 95 4,792 101 15,332 196
U.S. Government
sponsored enterprises 5,424 47 10,762 104 16,186 151
State and political subdivisions 545 2 986 18 1,531 20
Total $ 16,509 144 16,540 223 33,049 367 (Dollars in thousands)
December 31, 2016
Less than 12 Months 12 Months or More Total
Fair Value Unrealized Losses Fair Value Unrealized Losses Fair Value Unrealized Losses
Mortgage-backed securities $ 15,594 290 - - 15,594 290
U.S. Government
sponsored enterprises 10,120 94 9,562 180 19,682 274
State and political subdivisions 10,441 123 561 29 11,002 152
Total $ 36,155 507 10,123 209 46,278 716 </t>
  </si>
  <si>
    <t>Amortized cost and estimated fair value of investment securities available for sale by contractual maturity</t>
  </si>
  <si>
    <t xml:space="preserve">September 30, 2017
(Dollars in thousands)
Amortized Cost Estimated Fair Value
Due within one year $ 13,299 13,397
Due from one to five years 95,096 99,142
Due from five to ten years 55,333 57,069
Due after ten years 8,762 8,985
Mortgage-backed securities 55,947 56,893
Trust preferred securities 250 250
Total $ 228,687 235,736 </t>
  </si>
  <si>
    <t>3. Loans (Tables)</t>
  </si>
  <si>
    <t>Major classifications of loans</t>
  </si>
  <si>
    <t xml:space="preserve">(Dollars in thousands)
September 30, 2017 December 31, 2016
Real estate loans:
Construction and land development $ 75,483 61,749
Single-family residential 247,184 240,700
Single-family residential -
Banco de la Gente stated income 37,840 40,189
Commercial 245,279 247,521
Multifamily and farmland 28,662 21,047
Total real estate loans 634,448 611,206
Loans not secured by real estate:
Commercial loans 87,019 87,596
Farm loans 895 -
Consumer loans 10,005 9,832
All other loans 15,070 15,177
Total loans 747,437 723,811
Less allowance for loan losses 6,844 7,550
Total net loans $ 740,593 716,261 </t>
  </si>
  <si>
    <t>Age analysis of past due loans, by loan type</t>
  </si>
  <si>
    <t xml:space="preserve">September 30, 2017
(Dollars in thousands)
Loans 30-89 Days Past Due Loans 90 or More Days Past Due Total Past Due Loans Total Current Loans Total Loans Accruing Loans 90 or More Days Past Due
Real estate loans:
Construction and land development $ 206 - 206 75,277 75,483 -
Single-family residential 2,268 416 2,684 244,500 247,184 -
Single-family residential -
Banco de la Gente stated income 1,363 462 1,825 36,015 37,840 -
Commercial 27 229 256 245,023 245,279 -
Multifamily and farmland - 12 12 28,650 28,662 -
Total real estate loans 3,864 1,119 4,983 629,465 634,448 -
Loans not secured by real estate:
Commercial loans 121 1,013 1,134 85,885 87,019 -
Farm loans - - - 895 895 -
Consumer loans 93 5 98 9,907 10,005 -
All other loans - - - 15,070 15,070 -
Total loans $ 4,078 2,137 6,215 741,222 747,437 -
December 31, 2016
(Dollars in thousands)
Loans 30-89 Days Past Due Loans 90 or More Days Past Due Total Past Due Loans Total Current Loans Total Loans Accruing Loans 90 or More Days Past Due
Real estate loans:
Construction and land development $ - 10 10 61,739 61,749 -
Single-family residential 4,890 80 4,970 235,730 240,700 -
Single-family residential -
Banco de la Gente stated income 5,250 249 5,499 34,690 40,189 -
Commercial 342 126 468 247,053 247,521 -
Multifamily and farmland 471 - 471 20,576 21,047 -
Total real estate loans 10,953 465 11,418 599,788 611,206 -
Loans not secured by real estate:
Commercial loans 273 - 273 87,323 87,596 -
Farm loans - - - - - -
Consumer loans 68 6 74 9,758 9,832 -
All other loans 3 - 3 15,174 15,177 -
Total loans $ 11,297 471 11,768 712,043 723,811 - </t>
  </si>
  <si>
    <t>Non-accrual loans</t>
  </si>
  <si>
    <t xml:space="preserve">(Dollars in thousands)
September 30, 2017 December 31, 2016
Real estate loans:
Construction and land development $ 16 22
Single-family residential 1,728 1,662
Single-family residential -
Banco de la Gente stated income 1,502 1,340
Commercial 1,422 669
Multifamily and farmland 12 78
Total real estate loans 4,680 3,771
Loans not secured by real estate:
Commercial loans 229 21
Consumer loans 22 33
Total $ 4,931 3,825 </t>
  </si>
  <si>
    <t>Impaired loans</t>
  </si>
  <si>
    <t xml:space="preserve">September 30, 2017
(Dollars in thousands)
Unpaid Contractual Principal Balance Recorded Investment With No Allowance Recorded Investment With Allowance Recorded Investment in Impaired Loans Related Allowance
Real estate loans:
Construction and land development $ 216 - 221 221 7
Single-family residential 4,978 1,142 4,232 5,374 42
Single-family residential -
Banco de la Gente stated income 17,127 - 17,743 17,743 1,123
Commercial 3,513 1,619 2,181 3,800 45
Multifamily and farmland 12 - 78 78 -
Total impaired real estate loans 25,846 2,761 24,455 27,216 1,217
Loans not secured by real estate:
Commercial loans 233 229 39 268 -
Consumer loans 179 - 189 189 3
Total impaired loans $ 26,258 2,990 24,683 27,673 1,220
(Dollars in thousands)
Three months ended Nine months ended
September 30, 2017 September 30, 2016 September 30, 2017 September 30, 2016
Average Balance Interest Income Recognized Average Balance Interest Income Recognized Average Balance Interest Income Recognized Average Balance Interest Income Recognized
Real estate loans:
Construction and land development $ 246 5 369 3 253 11 375 10
Single-family residential 4,783 71 6,556 40 5,113 202 8,921 122
Single-family residential -
Banco de la Gente stated income 17,283 225 17,395 207 17,235 694 17,673 657
Commercial 3,852 18 4,013 24 3,712 144 5,376 73
Multifamily and farmland 12 - 78 - 45 - 79 3
Total impaired real estate loans 26,176 319 28,411 274 26,358 1,051 32,424 865
Loans not secured by real estate:
Commercial loans 243 - 116 - 130 3 123 -
Consumer loans 183 3 225 2 206 8 235 6
Total impaired loans $ 26,602 322 28,752 276 26,694 1,062 32,782 871
December 31, 2016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8 278 11 330 13
Single-family residential 5,354 703 4,323 5,026 47 7,247 164
Single-family residential -
Banco de la Gente stated income 18,611 - 18,074 18,074 1,182 17,673 861
Commercial 3,750 1,299 2,197 3,496 166 4,657 152
Multifamily and farmland 78 - 78 78 - 78 -
Total impaired real estate loans 28,075 2,002 24,950 26,952 1,406 29,985 1,190
Loans not secured by real estate:
Commercial loans 27 - 27 27 - 95 -
Consumer loans 211 - 202 202 3 222 8
Total impaired loans $ 28,313 2,002 25,179 27,181 1,409 30,302 1,198 </t>
  </si>
  <si>
    <t>Changes in the allowance for loan losses</t>
  </si>
  <si>
    <t xml:space="preserve">(Dollars in thousands)
Real Estate Loans
Construction and Land Development Single-Family Residential Single- Family Residential - Banco de la Gente Stated Income Commercial Multifamily and Farmland Commercial Farm Consumer and All Other Unallocated Total
Nine months ended September 30, 2017:
Allowance for loan losses:
Beginning balance $ 1,152 2,126 1,377 1,593 52 675 - 204 371 7,550
Charge-offs - (64 ) - - (66 ) (63 ) - (288 ) - (481 )
Recoveries 12 26 - 17 - 23 - 102 - 180
Provision (178 ) (211 ) (101 ) (192 ) 86 (74 ) - 143 122 (405 )
Ending balance $ 986 1,877 1,276 1,418 72 561 - 161 493 6,844
Three months ended September 30, 2017:
Allowance for loan losses:
Beginning balance $ 1,183 1,819 1,293 1,463 75 704 - 158 472 7,167
Charge-offs - (20 ) - - - (26 ) - (106 ) - (152 )
Recoveries 2 9 - 4 - 8 - 24 - 47
Provision (199 ) 69 (17 ) (49 ) (3 ) (125 ) - 85 21 (218 )
Ending balance $ 986 1,877 1,276 1,418 72 561 - 161 493 6,844
Allowance for loan losses at September 30, 2017:
Ending balance: individually
evaluated for impairment $ - - 1,104 42 - - - - - 1,146
Ending balance: collectively
evaluated for impairment 986 1,877 172 1,376 72 561 - 161 493 5,698
Ending balance $ 986 1,877 1,276 1,418 72 561 - 161 493 6,844
Loans at September 30, 2017:
Ending balance $ 75,483 247,184 37,840 245,279 28,662 87,019 895 25,075 - 747,437
Ending balance: individually
evaluated for impairment $ 10 1,875 15,732 3,069 - 229 - - - 20,915
Ending balance: collectively
evaluated for impairment $ 75,473 245,309 22,108 242,210 28,662 86,790 895 25,075 - 726,522
(Dollars in thousands)
Real Estate Loans
Construction and Land Development Single-Family Residential Single- Family Residential - Banco de la Gente Stated Income Commercial Multifamily and Farmland Commercial Farm Consumer and All Other Unallocated Total
Nine months ended September 30, 2016:
Allowance for loan losses:
Beginning balance $ 2,185 2,534 1,460 1,917 - 842 - 172 479 9,589
Charge-offs - (158 ) - (106 ) - (129 ) - (361 ) - (754 )
Recoveries 8 18 - 15 - 165 - 112 - 318
Provision (808 ) (388 ) (60 ) (250 ) 47 (118 ) - 291 178 (1,108 )
Ending balance $ 1,385 2,006 1,400 1,576 47 760 - 214 657 8,045
Three months ended September 30, 2016:
Allowance for loan losses:
Beginning balance $ 1,582 2,233 1,354 1,650 46 803 - 234 638 8,540
Charge-offs - (35 ) - - - (89 ) - (122 ) - (246 )
Recoveries 2 6 - 5 - 60 - 38 - 111
Provision (199 ) (198 ) 46 (79 ) 1 (14 ) - 64 19 (360 )
Ending balance $ 1,385 2,006 1,400 1,576 47 760 - 214 657 8,045
Allowance for loan losses at September 30, 2016:
Ending balance: individually
evaluated for impairment $ - - 1,164 167 - - - - - 1,331
Ending balance: collectively
evaluated for impairment 1,385 2,006 236 1,409 47 760 - 214 657 6,714
Ending balance $ 1,385 2,006 1,400 1,576 47 760 - 214 657 8,045
Loans at September 30, 2016:
Ending balance $ 59,456 231,958 40,934 240,150 18,727 94,790 - 27,004 - 713,019
Ending balance: individually
evaluated for impairment $ - 1,019 16,890 3,586 - - - - - 21,495
Ending balance: collectively
evaluated for impairment $ 59,456 230,939 24,044 236,564 18,727 94,790 - 27,004 - 691,524 </t>
  </si>
  <si>
    <t>Credit risk profile of each loan type based on internally assigned risk grade</t>
  </si>
  <si>
    <t xml:space="preserve">September 30, 2017
(Dollars in thousands)
Real Estate Loans
Construction and Land Development Single-Family Residential Single- Family Residential - Banco de la Gente Stated Income Commercial Multifamily and Farmland Commercial Farm Consumer All Other Total
1- Excellent Quality $ - 11,007 - - - 562 - 838 - 12,407
2- High Quality 11,541 118,964 - 35,461 1,986 18,836 - 3,502 1,161 191,451
3- Good Quality 51,307 87,337 15,318 190,950 23,565 62,767 756 5,015 13,096 450,111
4- Management Attention 6,063 21,783 15,318 13,366 1,942 4,362 139 582 813 64,368
5- Watch 6,285 4,679 3,506 4,034 1,157 235 - 24 - 19,920
6- Substandard 287 3,414 3,698 1,468 12 257 - 44 - 9,180
7- Doubtful - - - - - - - - - -
8- Loss - - - - - - - - - -
Total $ 75,483 247,184 37,840 245,279 28,662 87,019 895 10,005 15,070 747,437 December 31, 2016
(Dollars in thousands)
Real Estate Loans
Construction and Land Development Single-Family Residential Single- Family Residential - Banco de la Gente Stated Income Commercial Multifamily and Farmland Commercial Farm Consumer All Other Total
1- Excellent Quality $ - 14,996 - - - 541 - 959 - 16,496
2- High Quality 9,784 109,809 - 39,769 2,884 26,006 - 3,335 2,507 194,094
3- Good Quality 33,633 82,147 16,703 176,109 14,529 55,155 - 4,842 10,921 394,039
4- Management Attention 10,892 25,219 15,580 24,753 2,355 5,586 - 619 1,749 86,753
5- Watch 7,229 4,682 3,943 4,906 1,201 246 - 31 - 22,238
6- Substandard 211 3,847 3,963 1,984 78 62 - 42 - 10,187
7- Doubtful - - - - - - - - - -
8- Loss - - - - - - - 4 - 4
Total $ 61,749 240,700 40,189 247,521 21,047 87,596 - 9,832 15,177 723,811 </t>
  </si>
  <si>
    <t>Analysis of TDR loans by loan type</t>
  </si>
  <si>
    <t xml:space="preserve">Three and nine months ended September 30, 2017
(Dollars in thousands)
Number
of Contracts Pre-Modification
Outstanding Recorded Investment Post-Modification
Outstanding Recorded Investment
Real estate loans
Single-family residential 2 $ 22 22
Total real estate TDR loans 2 22 22
Total TDR loans 2 $ 22 22 Three
and nine months ended September 30, 2016
(Dollars in thousands)
Number
of Contracts Pre-Modification
Outstanding Recorded Investment Post-Modification
Outstanding Recorded Investment
Real estate loans
Single-family residential 1 $ 41 41
Total real estate TDR loans 1 41 41
Total TDR loans 1 $ 41 41 </t>
  </si>
  <si>
    <t>4. Net Earnings Per Share (Tables)</t>
  </si>
  <si>
    <t>Reconciliations of the amounts used in the computation of both basic earnings per common share and diluted earnings per common share</t>
  </si>
  <si>
    <t xml:space="preserve">For the three months ended September 30, 2017
Net Earnings (Dollars in thousands) Weighted Average Number of Shares Per Share Amount
Basic earnings per share $ 3,242 5,450,412 $ 0.59
Effect of dilutive securities:
Restricted stock units - 87,581
Diluted earnings per share $ 3,242 5,537,993 $ 0.58
For the nine months ended September 30, 2017
Net Earnings (Dollars in thousands) Weighted Average Number of Shares Per Share Amount
Basic earnings per share $ 8,258 5,440,995 $ 1.52
Effect of dilutive securities:
Restricted stock units - 85,969
Diluted earnings per share $ 8,258 5,526,964 $ 1.49
For the three months ended September 30, 2016
Net Earnings (Dollars in thousands) Weighted Average Number of Shares Per Share Amount
Basic earnings per share $ 2,458 5,470,826 $ 0.45
Effect of dilutive securities:
Restricted stock units - 74,042
Diluted earnings per share $ 2,458 5,544,868 $ 0.44
For the nine months ended September 30, 2016
Net Earnings (Dollars in thousands) Weighted Average Number of Shares Per Share Amount
Basic earnings per share $ 7,875 5,497,204 $ 1.43
Effect of dilutive securities:
Restricted stock units - 68,122
Diluted earnings per share $ 7,875 5,565,326 $ 1.42 </t>
  </si>
  <si>
    <t>6. Fair Value (Tables)</t>
  </si>
  <si>
    <t>Available for sale securities measured at fair value on a recurring basis</t>
  </si>
  <si>
    <t xml:space="preserve">(Dollars in thousands)
September 30, 2017
Fair Value Measurements Level 1 Valuation Level 2 Valuation Level 3 Valuation
Mortgage-backed securities $ 56,893 - 56,893 -
U.S. Government
sponsored enterprises $ 40,954 - 40,954 -
State and political subdivisions $ 136,109 - 136,109 -
Corporate bonds $ 1,530 - 1,530 -
Trust preferred securities $ 250 - - 250
(Dollars in thousands)
December 31, 2016
Fair Value Measurements Level 1 Valuation Level 2 Valuation Level 3 Valuation
Mortgage-backed securities $ 67,585 - 67,585 -
U.S. Government
sponsored enterprises $ 38,222 - 38,222 -
State and political subdivisions $ 141,856 - 141,856 -
Corporate bonds $ 1,533 - 1,533 -
Trust preferred securities $ 750 - - 750 </t>
  </si>
  <si>
    <t>Fair value measurements of investment securities available for sale using Level 3 significant unobservable inputs</t>
  </si>
  <si>
    <t xml:space="preserve">(Dollars in thousands)
Investment Securities Available for Sale
Level 3 Valuation
Balance, beginning of period $ 750
Change in book value -
Change in gain/(loss) realized and unrealized -
Purchases/(sales and calls) (500 )
Transfers in and/or (out) of Level 3 -
Balance, end of period $ 250
Change in unrealized gain/(loss) for assets still held in Level 3 $ - </t>
  </si>
  <si>
    <t>Fair value measurements for mortgage loans held for sale, impaired loans and other real estate on a non-recurring basis</t>
  </si>
  <si>
    <t>(Dollars in thousands)
September
30, 2017
Fair
Value Measurements Level 1 Level 2 Level 3
Mortgage-backed securities $ 56,893 - 56,893 -
U.S. Government
sponsored enterprises $ 40,954 - 40,954 -
State and political subdivisions $ 136,109 - 136,109 -
Corporate bonds $ 1,530 - 1,530 -
Trust preferred securities $ 250 - - 250
(Dollars in thousands)
December
31, 2016
Fair
Value Measurements Level 1 Valuation Level 2 Valuation Level 3 Valuation
Mortgage-backed securities $ 67,585 - 67,585 -
U.S. Government
sponsored enterprises $ 38,222 - 38,222 -
State and political subdivisions $ 141,856 - 141,856 -
Corporate bonds $ 1,533 - 1,533 -
Trust preferred securities $ 750 - - 750
(Dollars in thousands)
Fair
Value September 30, 2017 Fair
Value December 31, 2016 Valuation
Technique Significant
Unobservable Inputs General Range
of Significant Unobservable Input Values
Mortgage loans held for sale $ 2,623 5,709 Rate lock commitment N/A N/A
Impaired loans $ 26,453 25,772 Appraised
value and
discounted cash flows Discounts
to reflect current market conditions and ultimate collectability 0 - 25%
Other real estate $ - 283 Appraised
value Discounts
to reflect current market conditions and estimated costs to sell 0 - 25%</t>
  </si>
  <si>
    <t>Carrying amount and estimated fair value of the Company's financial instruments</t>
  </si>
  <si>
    <t xml:space="preserve">(Dollars in thousands)
Fair Value Measurements at September 30, 2017
Carrying Amount Level 1 Level 2 Level 3 Total
Assets:
Cash and cash equivalents $ 93,256 93,256 - - 93,256
Investment securities available for sale $ 235,736 - 235,486 250 235,736
Other investments $ 2,680 - - 2,680 2,680
Mortgage loans held for sale $ 2,623 - - 2,623 2,623
Loans, net $ 740,593 - - 745,481 745,481
Cash surrender value of life insurance $ 15,452 - 15,452 - 15,452
Liabilities:
Deposits $ 901,639 - - 890,957 890,957
Securities sold under agreements
to repurchase $ 53,307 - 53,307 - 53,307
FHLB borrowings $ 20,000 - 19,967 - 19,967
Junior subordinated debentures $ 20,619 - 20,619 - 20,619
(Dollars in thousands)
Fair Value Measurements at December 31, 2016
Carrying Amount Level 1 Level 2 Level 3 Total
Assets:
Cash and cash equivalents $ 70,094 70,094 - - 70,094
Investment securities available for sale $ 249,946 - 249,196 750 249,946
Other investments $ 2,635 - - 2,635 2,635
Mortgage loans held for sale $ 5,709 - - 5,709 5,709
Loans, net $ 716,261 - - 720,675 720,675
Cash surrender value of life insurance $ 14,952 - 14,952 - 14,952
Liabilities:
Deposits $ 892,918 - - 884,510 884,510
Securities sold under agreements
to repurchase $ 36,434 - 36,434 - 36,434
FHLB borrowings $ 20,000 - 18,864 - 18,864
Junior subordinated debentures $ 20,619 - 20,619 - 20,619 </t>
  </si>
  <si>
    <t>2. Investment Securities (Details) - USD ($) $ in Thousands</t>
  </si>
  <si>
    <t>12 Months Ended</t>
  </si>
  <si>
    <t>Amortized Cost</t>
  </si>
  <si>
    <t>Estimated Fair Value</t>
  </si>
  <si>
    <t>Mortgage-backed securities</t>
  </si>
  <si>
    <t>Gross Unrealized Gains</t>
  </si>
  <si>
    <t>Gross Unrealized Losses</t>
  </si>
  <si>
    <t>Corporate bonds</t>
  </si>
  <si>
    <t>Trust preferred securities</t>
  </si>
  <si>
    <t>2. Investment securities, Continuous Unrealized Loss Position (Details)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 USD ($) $ in Thousands</t>
  </si>
  <si>
    <t>Due within one year</t>
  </si>
  <si>
    <t>Due from one to five years</t>
  </si>
  <si>
    <t>Due from five to ten years</t>
  </si>
  <si>
    <t>Due after ten years</t>
  </si>
  <si>
    <t>2. Investment Securities (Details Narrative) - USD ($) $ in Thousands</t>
  </si>
  <si>
    <t>Pledged to secure public deposits</t>
  </si>
  <si>
    <t>3. Loans (Details) - USD ($) $ in Thousands</t>
  </si>
  <si>
    <t>Jun. 30, 2017</t>
  </si>
  <si>
    <t>Jun. 30, 2016</t>
  </si>
  <si>
    <t>Dec. 31, 2015</t>
  </si>
  <si>
    <t>Major classifications</t>
  </si>
  <si>
    <t>Total loans</t>
  </si>
  <si>
    <t>Total net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Past Due (Details) - USD ($) $ in Thousands</t>
  </si>
  <si>
    <t>Past due loans</t>
  </si>
  <si>
    <t>Loans 30-89 Days Past Due</t>
  </si>
  <si>
    <t>Loans 90 or More Days Past Due</t>
  </si>
  <si>
    <t>Total Past Due Loans</t>
  </si>
  <si>
    <t>Total Current Loans</t>
  </si>
  <si>
    <t>Accruing Loans 90 or More Days Past Due</t>
  </si>
  <si>
    <t>3. Loans, Nonaccrual (Details) - USD ($) $ in Thousands</t>
  </si>
  <si>
    <t>3. Loans, Impaired (Details) - USD ($) $ in Thousands</t>
  </si>
  <si>
    <t>Unpaid Contractual Principal Balance</t>
  </si>
  <si>
    <t>Recorded Investment With No Allowance</t>
  </si>
  <si>
    <t>Recorded Investment With Allowance</t>
  </si>
  <si>
    <t>Recorded Investment in Impaired Loans</t>
  </si>
  <si>
    <t>Related Allowance</t>
  </si>
  <si>
    <t>Average Outstanding Impaired Loans</t>
  </si>
  <si>
    <t>Interest Income Recognized</t>
  </si>
  <si>
    <t>3. Loans, Allowance for Loan Losses (Details)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Credit Risk (Details) - USD ($) $ in Thousands</t>
  </si>
  <si>
    <t>Credit risk profile</t>
  </si>
  <si>
    <t>Total Loans</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TDR Loan Modifications (Details) $ in Thousands</t>
  </si>
  <si>
    <t>Sep. 30, 2017USD ($)Integer</t>
  </si>
  <si>
    <t>Sep. 30, 2016USD ($)Integer</t>
  </si>
  <si>
    <t>Single-family residential TDR</t>
  </si>
  <si>
    <t>TDR Loans</t>
  </si>
  <si>
    <t>Number of Contracts | Integer</t>
  </si>
  <si>
    <t>Pre-Modification Outstanding Recorded Investment</t>
  </si>
  <si>
    <t>Post-Modification Outstanding Recorded Investment</t>
  </si>
  <si>
    <t>Total real estate TDR loans</t>
  </si>
  <si>
    <t>Total TDR Loans</t>
  </si>
  <si>
    <t>3. Loans (Details Narrative) - USD ($) $ in Thousands</t>
  </si>
  <si>
    <t>Percentage of construction and land development loans in Bank's loan portfolio</t>
  </si>
  <si>
    <t>10.00%</t>
  </si>
  <si>
    <t>Percentage of single-family residential loans in Bank's loan portfolio</t>
  </si>
  <si>
    <t>38.00%</t>
  </si>
  <si>
    <t>Percentage of Single-family residential - Banco de la Gente stated income loans in Bank's loan portfolio</t>
  </si>
  <si>
    <t>5.00%</t>
  </si>
  <si>
    <t>Percentage of commercial real estate loans in Bank's loan portfolio</t>
  </si>
  <si>
    <t>33.00%</t>
  </si>
  <si>
    <t>Percentage of commercial loans in Bank's loan portfolio</t>
  </si>
  <si>
    <t>12.00%</t>
  </si>
  <si>
    <t>Accruing impaired loans</t>
  </si>
  <si>
    <t>Interest income recognized on accruing impaired loans</t>
  </si>
  <si>
    <t>Provision for loan losses</t>
  </si>
  <si>
    <t>TDR loans modified, past-due TDR loans and non-accrual TDR Loans</t>
  </si>
  <si>
    <t>4. Net Earnings Per Share (Details) - USD ($) $ / shares in Units, $ in Thousands</t>
  </si>
  <si>
    <t>Net Earnings</t>
  </si>
  <si>
    <t>Basic earnings per share</t>
  </si>
  <si>
    <t>Effect of dilutive securities: Restricted stock units</t>
  </si>
  <si>
    <t>Diluted earnings per share</t>
  </si>
  <si>
    <t>Weighted Average Number of Shares</t>
  </si>
  <si>
    <t>Basic earnings per share (in shares)</t>
  </si>
  <si>
    <t>Effect of dilutive securities: Restricted stock units (in shares)</t>
  </si>
  <si>
    <t>Diluted earnings per share (in shares)</t>
  </si>
  <si>
    <t>Per Share Amount</t>
  </si>
  <si>
    <t>5. Stock-Based Compensation (Details Narrative) - USD ($) $ in Thousands</t>
  </si>
  <si>
    <t>Unrecognized compensation cost</t>
  </si>
  <si>
    <t>Recognized compensation expense</t>
  </si>
  <si>
    <t>6. Fair Value, Level of Hierarchy (Details) - USD ($) $ in Thousands</t>
  </si>
  <si>
    <t>Mortgage-backed securities | Level 1</t>
  </si>
  <si>
    <t>Mortgage-backed securities | Level 2</t>
  </si>
  <si>
    <t>Mortgage-backed securities | Level 3</t>
  </si>
  <si>
    <t>U.S. Government sponsored enterprises | Level 1</t>
  </si>
  <si>
    <t>U.S. Government sponsored enterprises | Level 2</t>
  </si>
  <si>
    <t>U.S. Government sponsored enterprises | Level 3</t>
  </si>
  <si>
    <t>State and political subdivisions | Level 1</t>
  </si>
  <si>
    <t>State and political subdivisions | Level 2</t>
  </si>
  <si>
    <t>State and political subdivisions | Level 3</t>
  </si>
  <si>
    <t>Corporate bonds | Level 1</t>
  </si>
  <si>
    <t>Corporate bonds | Level 2</t>
  </si>
  <si>
    <t>Corporate bonds | Level 3</t>
  </si>
  <si>
    <t>Trust preferred securities | Level 1</t>
  </si>
  <si>
    <t>Trust preferred securities | Level 2</t>
  </si>
  <si>
    <t>Trust preferred securities | Level 3</t>
  </si>
  <si>
    <t>6. Fair Value, Level 3 Valuation (Details) - Level 3 $ in Thousands</t>
  </si>
  <si>
    <t>Sep. 30, 2017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6. Fair Value, Loans Impaired (Details) - USD ($) $ in Thousands</t>
  </si>
  <si>
    <t>Mortgage loans held for sale [Member]</t>
  </si>
  <si>
    <t>Valuation Technique</t>
  </si>
  <si>
    <t>Rate lock commitment</t>
  </si>
  <si>
    <t>Significant Unobservable Inputs</t>
  </si>
  <si>
    <t>N/A</t>
  </si>
  <si>
    <t>General Range of Significant Unobservable Input Values</t>
  </si>
  <si>
    <t>Impaired loans [Member]</t>
  </si>
  <si>
    <t>Appraised value and discounted cash flows</t>
  </si>
  <si>
    <t>Discounts to reflect current market conditions and ultimate collectibility</t>
  </si>
  <si>
    <t>0 - 25%</t>
  </si>
  <si>
    <t>Other real estate [Member]</t>
  </si>
  <si>
    <t>Appraised value</t>
  </si>
  <si>
    <t>Discounts to reflect current market conditions and estimated costs to sell</t>
  </si>
  <si>
    <t>6. Fair Value, Financial Instruments (Details) - USD ($) $ in Thousands</t>
  </si>
  <si>
    <t>Assets:</t>
  </si>
  <si>
    <t>Loans, net</t>
  </si>
  <si>
    <t>Liabilities:</t>
  </si>
  <si>
    <t>Deposi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36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5041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3</v>
      </c>
    </row>
    <row r="4" spans="1:2">
      <c r="A4" s="4" t="s">
        <v>33</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9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718</v>
      </c>
      <c r="C3" s="7" t="n">
        <v>53613</v>
      </c>
    </row>
    <row r="4" spans="1:3">
      <c r="A4" s="4" t="s">
        <v>31</v>
      </c>
      <c r="B4" s="5" t="n">
        <v>37538</v>
      </c>
      <c r="C4" s="5" t="n">
        <v>16481</v>
      </c>
    </row>
    <row r="5" spans="1:3">
      <c r="A5" s="4" t="s">
        <v>32</v>
      </c>
      <c r="B5" s="5" t="n">
        <v>93256</v>
      </c>
      <c r="C5" s="5" t="n">
        <v>70094</v>
      </c>
    </row>
    <row r="6" spans="1:3">
      <c r="A6" s="4" t="s">
        <v>33</v>
      </c>
      <c r="B6" s="5" t="n">
        <v>235736</v>
      </c>
      <c r="C6" s="5" t="n">
        <v>249946</v>
      </c>
    </row>
    <row r="7" spans="1:3">
      <c r="A7" s="4" t="s">
        <v>34</v>
      </c>
      <c r="B7" s="5" t="n">
        <v>2680</v>
      </c>
      <c r="C7" s="5" t="n">
        <v>2635</v>
      </c>
    </row>
    <row r="8" spans="1:3">
      <c r="A8" s="4" t="s">
        <v>35</v>
      </c>
      <c r="B8" s="5" t="n">
        <v>238416</v>
      </c>
      <c r="C8" s="5" t="n">
        <v>252581</v>
      </c>
    </row>
    <row r="9" spans="1:3">
      <c r="A9" s="4" t="s">
        <v>36</v>
      </c>
      <c r="B9" s="5" t="n">
        <v>2623</v>
      </c>
      <c r="C9" s="5" t="n">
        <v>5709</v>
      </c>
    </row>
    <row r="10" spans="1:3">
      <c r="A10" s="4" t="s">
        <v>37</v>
      </c>
      <c r="B10" s="5" t="n">
        <v>747437</v>
      </c>
      <c r="C10" s="5" t="n">
        <v>723811</v>
      </c>
    </row>
    <row r="11" spans="1:3">
      <c r="A11" s="4" t="s">
        <v>38</v>
      </c>
      <c r="B11" s="5" t="n">
        <v>-6844</v>
      </c>
      <c r="C11" s="5" t="n">
        <v>-7550</v>
      </c>
    </row>
    <row r="12" spans="1:3">
      <c r="A12" s="4" t="s">
        <v>39</v>
      </c>
      <c r="B12" s="5" t="n">
        <v>740593</v>
      </c>
      <c r="C12" s="5" t="n">
        <v>716261</v>
      </c>
    </row>
    <row r="13" spans="1:3">
      <c r="A13" s="4" t="s">
        <v>40</v>
      </c>
      <c r="B13" s="5" t="n">
        <v>19697</v>
      </c>
      <c r="C13" s="5" t="n">
        <v>16452</v>
      </c>
    </row>
    <row r="14" spans="1:3">
      <c r="A14" s="4" t="s">
        <v>41</v>
      </c>
      <c r="B14" s="5" t="n">
        <v>15452</v>
      </c>
      <c r="C14" s="5" t="n">
        <v>14952</v>
      </c>
    </row>
    <row r="15" spans="1:3">
      <c r="A15" s="4" t="s">
        <v>42</v>
      </c>
      <c r="B15" s="5" t="n">
        <v>0</v>
      </c>
      <c r="C15" s="5" t="n">
        <v>283</v>
      </c>
    </row>
    <row r="16" spans="1:3">
      <c r="A16" s="4" t="s">
        <v>43</v>
      </c>
      <c r="B16" s="5" t="n">
        <v>11516</v>
      </c>
      <c r="C16" s="5" t="n">
        <v>11659</v>
      </c>
    </row>
    <row r="17" spans="1:3">
      <c r="A17" s="4" t="s">
        <v>44</v>
      </c>
      <c r="B17" s="5" t="n">
        <v>1121553</v>
      </c>
      <c r="C17" s="5" t="n">
        <v>1087991</v>
      </c>
    </row>
    <row r="18" spans="1:3">
      <c r="A18" s="3" t="s">
        <v>45</v>
      </c>
    </row>
    <row r="19" spans="1:3">
      <c r="A19" s="4" t="s">
        <v>46</v>
      </c>
      <c r="B19" s="5" t="n">
        <v>287794</v>
      </c>
      <c r="C19" s="5" t="n">
        <v>271851</v>
      </c>
    </row>
    <row r="20" spans="1:3">
      <c r="A20" s="4" t="s">
        <v>47</v>
      </c>
      <c r="B20" s="5" t="n">
        <v>486051</v>
      </c>
      <c r="C20" s="5" t="n">
        <v>477054</v>
      </c>
    </row>
    <row r="21" spans="1:3">
      <c r="A21" s="4" t="s">
        <v>48</v>
      </c>
      <c r="B21" s="5" t="n">
        <v>21318</v>
      </c>
      <c r="C21" s="5" t="n">
        <v>26771</v>
      </c>
    </row>
    <row r="22" spans="1:3">
      <c r="A22" s="4" t="s">
        <v>49</v>
      </c>
      <c r="B22" s="5" t="n">
        <v>106476</v>
      </c>
      <c r="C22" s="5" t="n">
        <v>117242</v>
      </c>
    </row>
    <row r="23" spans="1:3">
      <c r="A23" s="4" t="s">
        <v>50</v>
      </c>
      <c r="B23" s="5" t="n">
        <v>901639</v>
      </c>
      <c r="C23" s="5" t="n">
        <v>892918</v>
      </c>
    </row>
    <row r="24" spans="1:3">
      <c r="A24" s="4" t="s">
        <v>51</v>
      </c>
      <c r="B24" s="5" t="n">
        <v>53307</v>
      </c>
      <c r="C24" s="5" t="n">
        <v>36434</v>
      </c>
    </row>
    <row r="25" spans="1:3">
      <c r="A25" s="4" t="s">
        <v>52</v>
      </c>
      <c r="B25" s="5" t="n">
        <v>20000</v>
      </c>
      <c r="C25" s="5" t="n">
        <v>20000</v>
      </c>
    </row>
    <row r="26" spans="1:3">
      <c r="A26" s="4" t="s">
        <v>53</v>
      </c>
      <c r="B26" s="5" t="n">
        <v>20619</v>
      </c>
      <c r="C26" s="5" t="n">
        <v>20619</v>
      </c>
    </row>
    <row r="27" spans="1:3">
      <c r="A27" s="4" t="s">
        <v>54</v>
      </c>
      <c r="B27" s="5" t="n">
        <v>9835</v>
      </c>
      <c r="C27" s="5" t="n">
        <v>10592</v>
      </c>
    </row>
    <row r="28" spans="1:3">
      <c r="A28" s="4" t="s">
        <v>55</v>
      </c>
      <c r="B28" s="5" t="n">
        <v>1005400</v>
      </c>
      <c r="C28" s="5" t="n">
        <v>980563</v>
      </c>
    </row>
    <row r="29" spans="1:3">
      <c r="A29" s="4" t="s">
        <v>56</v>
      </c>
      <c r="B29" s="4" t="s">
        <v>57</v>
      </c>
      <c r="C29" s="4" t="s">
        <v>57</v>
      </c>
    </row>
    <row r="30" spans="1:3">
      <c r="A30" s="3" t="s">
        <v>58</v>
      </c>
    </row>
    <row r="31" spans="1:3">
      <c r="A31" s="4" t="s">
        <v>59</v>
      </c>
      <c r="B31" s="5" t="n">
        <v>0</v>
      </c>
      <c r="C31" s="5" t="n">
        <v>0</v>
      </c>
    </row>
    <row r="32" spans="1:3">
      <c r="A32" s="4" t="s">
        <v>60</v>
      </c>
      <c r="B32" s="5" t="n">
        <v>45102</v>
      </c>
      <c r="C32" s="5" t="n">
        <v>44187</v>
      </c>
    </row>
    <row r="33" spans="1:3">
      <c r="A33" s="4" t="s">
        <v>61</v>
      </c>
      <c r="B33" s="5" t="n">
        <v>66539</v>
      </c>
      <c r="C33" s="5" t="n">
        <v>60254</v>
      </c>
    </row>
    <row r="34" spans="1:3">
      <c r="A34" s="4" t="s">
        <v>62</v>
      </c>
      <c r="B34" s="5" t="n">
        <v>4512</v>
      </c>
      <c r="C34" s="5" t="n">
        <v>2987</v>
      </c>
    </row>
    <row r="35" spans="1:3">
      <c r="A35" s="4" t="s">
        <v>63</v>
      </c>
      <c r="B35" s="5" t="n">
        <v>116153</v>
      </c>
      <c r="C35" s="5" t="n">
        <v>107428</v>
      </c>
    </row>
    <row r="36" spans="1:3">
      <c r="A36" s="4" t="s">
        <v>64</v>
      </c>
      <c r="B36" s="7" t="n">
        <v>1121553</v>
      </c>
      <c r="C36" s="7" t="n">
        <v>1087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49</v>
      </c>
      <c r="B1" s="2" t="s">
        <v>1</v>
      </c>
      <c r="C1" s="2" t="s">
        <v>250</v>
      </c>
    </row>
    <row r="2" spans="1:3">
      <c r="B2" s="2" t="s">
        <v>2</v>
      </c>
      <c r="C2" s="2" t="s">
        <v>28</v>
      </c>
    </row>
    <row r="3" spans="1:3">
      <c r="A3" s="3" t="s">
        <v>33</v>
      </c>
    </row>
    <row r="4" spans="1:3">
      <c r="A4" s="4" t="s">
        <v>251</v>
      </c>
      <c r="B4" s="7" t="n">
        <v>228687</v>
      </c>
      <c r="C4" s="7" t="n">
        <v>244924</v>
      </c>
    </row>
    <row r="5" spans="1:3">
      <c r="A5" s="4" t="s">
        <v>252</v>
      </c>
      <c r="B5" s="5" t="n">
        <v>235736</v>
      </c>
      <c r="C5" s="5" t="n">
        <v>249946</v>
      </c>
    </row>
    <row r="6" spans="1:3">
      <c r="A6" s="4" t="s">
        <v>253</v>
      </c>
    </row>
    <row r="7" spans="1:3">
      <c r="A7" s="3" t="s">
        <v>33</v>
      </c>
    </row>
    <row r="8" spans="1:3">
      <c r="A8" s="4" t="s">
        <v>251</v>
      </c>
      <c r="B8" s="5" t="n">
        <v>55947</v>
      </c>
      <c r="C8" s="5" t="n">
        <v>66654</v>
      </c>
    </row>
    <row r="9" spans="1:3">
      <c r="A9" s="4" t="s">
        <v>254</v>
      </c>
      <c r="B9" s="5" t="n">
        <v>1142</v>
      </c>
      <c r="C9" s="5" t="n">
        <v>1221</v>
      </c>
    </row>
    <row r="10" spans="1:3">
      <c r="A10" s="4" t="s">
        <v>255</v>
      </c>
      <c r="B10" s="5" t="n">
        <v>196</v>
      </c>
      <c r="C10" s="5" t="n">
        <v>290</v>
      </c>
    </row>
    <row r="11" spans="1:3">
      <c r="A11" s="4" t="s">
        <v>252</v>
      </c>
      <c r="B11" s="5" t="n">
        <v>56893</v>
      </c>
      <c r="C11" s="5" t="n">
        <v>67585</v>
      </c>
    </row>
    <row r="12" spans="1:3">
      <c r="A12" s="4" t="s">
        <v>82</v>
      </c>
    </row>
    <row r="13" spans="1:3">
      <c r="A13" s="3" t="s">
        <v>33</v>
      </c>
    </row>
    <row r="14" spans="1:3">
      <c r="A14" s="4" t="s">
        <v>251</v>
      </c>
      <c r="B14" s="5" t="n">
        <v>40815</v>
      </c>
      <c r="C14" s="5" t="n">
        <v>38188</v>
      </c>
    </row>
    <row r="15" spans="1:3">
      <c r="A15" s="4" t="s">
        <v>254</v>
      </c>
      <c r="B15" s="5" t="n">
        <v>290</v>
      </c>
      <c r="C15" s="5" t="n">
        <v>308</v>
      </c>
    </row>
    <row r="16" spans="1:3">
      <c r="A16" s="4" t="s">
        <v>255</v>
      </c>
      <c r="B16" s="5" t="n">
        <v>151</v>
      </c>
      <c r="C16" s="5" t="n">
        <v>274</v>
      </c>
    </row>
    <row r="17" spans="1:3">
      <c r="A17" s="4" t="s">
        <v>252</v>
      </c>
      <c r="B17" s="5" t="n">
        <v>40954</v>
      </c>
      <c r="C17" s="5" t="n">
        <v>38222</v>
      </c>
    </row>
    <row r="18" spans="1:3">
      <c r="A18" s="4" t="s">
        <v>83</v>
      </c>
    </row>
    <row r="19" spans="1:3">
      <c r="A19" s="3" t="s">
        <v>33</v>
      </c>
    </row>
    <row r="20" spans="1:3">
      <c r="A20" s="4" t="s">
        <v>251</v>
      </c>
      <c r="B20" s="5" t="n">
        <v>130175</v>
      </c>
      <c r="C20" s="5" t="n">
        <v>137832</v>
      </c>
    </row>
    <row r="21" spans="1:3">
      <c r="A21" s="4" t="s">
        <v>254</v>
      </c>
      <c r="B21" s="5" t="n">
        <v>5954</v>
      </c>
      <c r="C21" s="5" t="n">
        <v>4176</v>
      </c>
    </row>
    <row r="22" spans="1:3">
      <c r="A22" s="4" t="s">
        <v>255</v>
      </c>
      <c r="B22" s="5" t="n">
        <v>20</v>
      </c>
      <c r="C22" s="5" t="n">
        <v>152</v>
      </c>
    </row>
    <row r="23" spans="1:3">
      <c r="A23" s="4" t="s">
        <v>252</v>
      </c>
      <c r="B23" s="5" t="n">
        <v>136109</v>
      </c>
      <c r="C23" s="5" t="n">
        <v>141856</v>
      </c>
    </row>
    <row r="24" spans="1:3">
      <c r="A24" s="4" t="s">
        <v>256</v>
      </c>
    </row>
    <row r="25" spans="1:3">
      <c r="A25" s="3" t="s">
        <v>33</v>
      </c>
    </row>
    <row r="26" spans="1:3">
      <c r="A26" s="4" t="s">
        <v>251</v>
      </c>
      <c r="B26" s="5" t="n">
        <v>1500</v>
      </c>
      <c r="C26" s="5" t="n">
        <v>1500</v>
      </c>
    </row>
    <row r="27" spans="1:3">
      <c r="A27" s="4" t="s">
        <v>254</v>
      </c>
      <c r="B27" s="5" t="n">
        <v>30</v>
      </c>
      <c r="C27" s="5" t="n">
        <v>33</v>
      </c>
    </row>
    <row r="28" spans="1:3">
      <c r="A28" s="4" t="s">
        <v>255</v>
      </c>
      <c r="B28" s="5" t="n">
        <v>0</v>
      </c>
      <c r="C28" s="5" t="n">
        <v>0</v>
      </c>
    </row>
    <row r="29" spans="1:3">
      <c r="A29" s="4" t="s">
        <v>252</v>
      </c>
      <c r="B29" s="5" t="n">
        <v>1530</v>
      </c>
      <c r="C29" s="5" t="n">
        <v>1533</v>
      </c>
    </row>
    <row r="30" spans="1:3">
      <c r="A30" s="4" t="s">
        <v>257</v>
      </c>
    </row>
    <row r="31" spans="1:3">
      <c r="A31" s="3" t="s">
        <v>33</v>
      </c>
    </row>
    <row r="32" spans="1:3">
      <c r="A32" s="4" t="s">
        <v>251</v>
      </c>
      <c r="B32" s="5" t="n">
        <v>250</v>
      </c>
      <c r="C32" s="5" t="n">
        <v>750</v>
      </c>
    </row>
    <row r="33" spans="1:3">
      <c r="A33" s="4" t="s">
        <v>254</v>
      </c>
      <c r="B33" s="5" t="n">
        <v>0</v>
      </c>
      <c r="C33" s="5" t="n">
        <v>0</v>
      </c>
    </row>
    <row r="34" spans="1:3">
      <c r="A34" s="4" t="s">
        <v>255</v>
      </c>
      <c r="B34" s="5" t="n">
        <v>0</v>
      </c>
      <c r="C34" s="5" t="n">
        <v>0</v>
      </c>
    </row>
    <row r="35" spans="1:3">
      <c r="A35" s="4" t="s">
        <v>252</v>
      </c>
      <c r="B35" s="5" t="n">
        <v>250</v>
      </c>
      <c r="C35" s="5" t="n">
        <v>750</v>
      </c>
    </row>
    <row r="36" spans="1:3">
      <c r="A36" s="4" t="s">
        <v>130</v>
      </c>
    </row>
    <row r="37" spans="1:3">
      <c r="A37" s="3" t="s">
        <v>33</v>
      </c>
    </row>
    <row r="38" spans="1:3">
      <c r="A38" s="4" t="s">
        <v>251</v>
      </c>
      <c r="B38" s="5" t="n">
        <v>228687</v>
      </c>
      <c r="C38" s="5" t="n">
        <v>244924</v>
      </c>
    </row>
    <row r="39" spans="1:3">
      <c r="A39" s="4" t="s">
        <v>254</v>
      </c>
      <c r="B39" s="5" t="n">
        <v>7416</v>
      </c>
      <c r="C39" s="5" t="n">
        <v>5738</v>
      </c>
    </row>
    <row r="40" spans="1:3">
      <c r="A40" s="4" t="s">
        <v>255</v>
      </c>
      <c r="B40" s="5" t="n">
        <v>367</v>
      </c>
      <c r="C40" s="5" t="n">
        <v>716</v>
      </c>
    </row>
    <row r="41" spans="1:3">
      <c r="A41" s="4" t="s">
        <v>252</v>
      </c>
      <c r="B41" s="7" t="n">
        <v>235736</v>
      </c>
      <c r="C41" s="7" t="n">
        <v>2499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0</v>
      </c>
    </row>
    <row r="2" spans="1:3">
      <c r="B2" s="2" t="s">
        <v>2</v>
      </c>
      <c r="C2" s="2" t="s">
        <v>28</v>
      </c>
    </row>
    <row r="3" spans="1:3">
      <c r="A3" s="3" t="s">
        <v>259</v>
      </c>
    </row>
    <row r="4" spans="1:3">
      <c r="A4" s="4" t="s">
        <v>260</v>
      </c>
      <c r="B4" s="7" t="n">
        <v>16509</v>
      </c>
      <c r="C4" s="7" t="n">
        <v>36155</v>
      </c>
    </row>
    <row r="5" spans="1:3">
      <c r="A5" s="4" t="s">
        <v>261</v>
      </c>
      <c r="B5" s="5" t="n">
        <v>144</v>
      </c>
      <c r="C5" s="5" t="n">
        <v>507</v>
      </c>
    </row>
    <row r="6" spans="1:3">
      <c r="A6" s="4" t="s">
        <v>262</v>
      </c>
      <c r="B6" s="5" t="n">
        <v>16540</v>
      </c>
      <c r="C6" s="5" t="n">
        <v>10123</v>
      </c>
    </row>
    <row r="7" spans="1:3">
      <c r="A7" s="4" t="s">
        <v>263</v>
      </c>
      <c r="B7" s="5" t="n">
        <v>223</v>
      </c>
      <c r="C7" s="5" t="n">
        <v>209</v>
      </c>
    </row>
    <row r="8" spans="1:3">
      <c r="A8" s="4" t="s">
        <v>264</v>
      </c>
      <c r="B8" s="5" t="n">
        <v>33049</v>
      </c>
      <c r="C8" s="5" t="n">
        <v>46278</v>
      </c>
    </row>
    <row r="9" spans="1:3">
      <c r="A9" s="4" t="s">
        <v>265</v>
      </c>
      <c r="B9" s="5" t="n">
        <v>367</v>
      </c>
      <c r="C9" s="5" t="n">
        <v>716</v>
      </c>
    </row>
    <row r="10" spans="1:3">
      <c r="A10" s="4" t="s">
        <v>253</v>
      </c>
    </row>
    <row r="11" spans="1:3">
      <c r="A11" s="3" t="s">
        <v>259</v>
      </c>
    </row>
    <row r="12" spans="1:3">
      <c r="A12" s="4" t="s">
        <v>260</v>
      </c>
      <c r="B12" s="5" t="n">
        <v>10540</v>
      </c>
      <c r="C12" s="5" t="n">
        <v>15594</v>
      </c>
    </row>
    <row r="13" spans="1:3">
      <c r="A13" s="4" t="s">
        <v>261</v>
      </c>
      <c r="B13" s="5" t="n">
        <v>95</v>
      </c>
      <c r="C13" s="5" t="n">
        <v>290</v>
      </c>
    </row>
    <row r="14" spans="1:3">
      <c r="A14" s="4" t="s">
        <v>262</v>
      </c>
      <c r="B14" s="5" t="n">
        <v>4792</v>
      </c>
      <c r="C14" s="5" t="n">
        <v>0</v>
      </c>
    </row>
    <row r="15" spans="1:3">
      <c r="A15" s="4" t="s">
        <v>263</v>
      </c>
      <c r="B15" s="5" t="n">
        <v>101</v>
      </c>
      <c r="C15" s="5" t="n">
        <v>0</v>
      </c>
    </row>
    <row r="16" spans="1:3">
      <c r="A16" s="4" t="s">
        <v>264</v>
      </c>
      <c r="B16" s="5" t="n">
        <v>15332</v>
      </c>
      <c r="C16" s="5" t="n">
        <v>15594</v>
      </c>
    </row>
    <row r="17" spans="1:3">
      <c r="A17" s="4" t="s">
        <v>265</v>
      </c>
      <c r="B17" s="5" t="n">
        <v>196</v>
      </c>
      <c r="C17" s="5" t="n">
        <v>290</v>
      </c>
    </row>
    <row r="18" spans="1:3">
      <c r="A18" s="4" t="s">
        <v>82</v>
      </c>
    </row>
    <row r="19" spans="1:3">
      <c r="A19" s="3" t="s">
        <v>259</v>
      </c>
    </row>
    <row r="20" spans="1:3">
      <c r="A20" s="4" t="s">
        <v>260</v>
      </c>
      <c r="B20" s="5" t="n">
        <v>5424</v>
      </c>
      <c r="C20" s="5" t="n">
        <v>10120</v>
      </c>
    </row>
    <row r="21" spans="1:3">
      <c r="A21" s="4" t="s">
        <v>261</v>
      </c>
      <c r="B21" s="5" t="n">
        <v>47</v>
      </c>
      <c r="C21" s="5" t="n">
        <v>94</v>
      </c>
    </row>
    <row r="22" spans="1:3">
      <c r="A22" s="4" t="s">
        <v>262</v>
      </c>
      <c r="B22" s="5" t="n">
        <v>10762</v>
      </c>
      <c r="C22" s="5" t="n">
        <v>9562</v>
      </c>
    </row>
    <row r="23" spans="1:3">
      <c r="A23" s="4" t="s">
        <v>263</v>
      </c>
      <c r="B23" s="5" t="n">
        <v>104</v>
      </c>
      <c r="C23" s="5" t="n">
        <v>180</v>
      </c>
    </row>
    <row r="24" spans="1:3">
      <c r="A24" s="4" t="s">
        <v>264</v>
      </c>
      <c r="B24" s="5" t="n">
        <v>16186</v>
      </c>
      <c r="C24" s="5" t="n">
        <v>19682</v>
      </c>
    </row>
    <row r="25" spans="1:3">
      <c r="A25" s="4" t="s">
        <v>265</v>
      </c>
      <c r="B25" s="5" t="n">
        <v>151</v>
      </c>
      <c r="C25" s="5" t="n">
        <v>274</v>
      </c>
    </row>
    <row r="26" spans="1:3">
      <c r="A26" s="4" t="s">
        <v>83</v>
      </c>
    </row>
    <row r="27" spans="1:3">
      <c r="A27" s="3" t="s">
        <v>259</v>
      </c>
    </row>
    <row r="28" spans="1:3">
      <c r="A28" s="4" t="s">
        <v>260</v>
      </c>
      <c r="B28" s="5" t="n">
        <v>545</v>
      </c>
      <c r="C28" s="5" t="n">
        <v>10441</v>
      </c>
    </row>
    <row r="29" spans="1:3">
      <c r="A29" s="4" t="s">
        <v>261</v>
      </c>
      <c r="B29" s="5" t="n">
        <v>2</v>
      </c>
      <c r="C29" s="5" t="n">
        <v>123</v>
      </c>
    </row>
    <row r="30" spans="1:3">
      <c r="A30" s="4" t="s">
        <v>262</v>
      </c>
      <c r="B30" s="5" t="n">
        <v>986</v>
      </c>
      <c r="C30" s="5" t="n">
        <v>561</v>
      </c>
    </row>
    <row r="31" spans="1:3">
      <c r="A31" s="4" t="s">
        <v>263</v>
      </c>
      <c r="B31" s="5" t="n">
        <v>18</v>
      </c>
      <c r="C31" s="5" t="n">
        <v>29</v>
      </c>
    </row>
    <row r="32" spans="1:3">
      <c r="A32" s="4" t="s">
        <v>264</v>
      </c>
      <c r="B32" s="5" t="n">
        <v>1531</v>
      </c>
      <c r="C32" s="5" t="n">
        <v>11002</v>
      </c>
    </row>
    <row r="33" spans="1:3">
      <c r="A33" s="4" t="s">
        <v>265</v>
      </c>
      <c r="B33" s="7" t="n">
        <v>20</v>
      </c>
      <c r="C33" s="7" t="n">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8</v>
      </c>
    </row>
    <row r="2" spans="1:3">
      <c r="A2" s="3" t="s">
        <v>251</v>
      </c>
    </row>
    <row r="3" spans="1:3">
      <c r="A3" s="4" t="s">
        <v>267</v>
      </c>
      <c r="B3" s="7" t="n">
        <v>13299</v>
      </c>
    </row>
    <row r="4" spans="1:3">
      <c r="A4" s="4" t="s">
        <v>268</v>
      </c>
      <c r="B4" s="5" t="n">
        <v>95096</v>
      </c>
    </row>
    <row r="5" spans="1:3">
      <c r="A5" s="4" t="s">
        <v>269</v>
      </c>
      <c r="B5" s="5" t="n">
        <v>55333</v>
      </c>
    </row>
    <row r="6" spans="1:3">
      <c r="A6" s="4" t="s">
        <v>270</v>
      </c>
      <c r="B6" s="5" t="n">
        <v>8762</v>
      </c>
    </row>
    <row r="7" spans="1:3">
      <c r="A7" s="4" t="s">
        <v>253</v>
      </c>
      <c r="B7" s="5" t="n">
        <v>55947</v>
      </c>
    </row>
    <row r="8" spans="1:3">
      <c r="A8" s="4" t="s">
        <v>257</v>
      </c>
      <c r="B8" s="5" t="n">
        <v>250</v>
      </c>
    </row>
    <row r="9" spans="1:3">
      <c r="A9" s="4" t="s">
        <v>130</v>
      </c>
      <c r="B9" s="5" t="n">
        <v>228687</v>
      </c>
      <c r="C9" s="7" t="n">
        <v>244924</v>
      </c>
    </row>
    <row r="10" spans="1:3">
      <c r="A10" s="3" t="s">
        <v>252</v>
      </c>
    </row>
    <row r="11" spans="1:3">
      <c r="A11" s="4" t="s">
        <v>267</v>
      </c>
      <c r="B11" s="5" t="n">
        <v>13397</v>
      </c>
    </row>
    <row r="12" spans="1:3">
      <c r="A12" s="4" t="s">
        <v>268</v>
      </c>
      <c r="B12" s="5" t="n">
        <v>99142</v>
      </c>
    </row>
    <row r="13" spans="1:3">
      <c r="A13" s="4" t="s">
        <v>269</v>
      </c>
      <c r="B13" s="5" t="n">
        <v>57069</v>
      </c>
    </row>
    <row r="14" spans="1:3">
      <c r="A14" s="4" t="s">
        <v>270</v>
      </c>
      <c r="B14" s="5" t="n">
        <v>8985</v>
      </c>
    </row>
    <row r="15" spans="1:3">
      <c r="A15" s="4" t="s">
        <v>253</v>
      </c>
      <c r="B15" s="5" t="n">
        <v>56893</v>
      </c>
    </row>
    <row r="16" spans="1:3">
      <c r="A16" s="4" t="s">
        <v>257</v>
      </c>
      <c r="B16" s="5" t="n">
        <v>250</v>
      </c>
    </row>
    <row r="17" spans="1:3">
      <c r="A17" s="4" t="s">
        <v>130</v>
      </c>
      <c r="B17" s="7" t="n">
        <v>2357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8</v>
      </c>
    </row>
    <row r="2" spans="1:3">
      <c r="A2" s="3" t="s">
        <v>193</v>
      </c>
    </row>
    <row r="3" spans="1:3">
      <c r="A3" s="4" t="s">
        <v>272</v>
      </c>
      <c r="B3" s="7" t="n">
        <v>88200</v>
      </c>
      <c r="C3" s="7" t="n">
        <v>95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73</v>
      </c>
      <c r="B1" s="2" t="s">
        <v>2</v>
      </c>
      <c r="C1" s="2" t="s">
        <v>274</v>
      </c>
      <c r="D1" s="2" t="s">
        <v>28</v>
      </c>
      <c r="E1" s="2" t="s">
        <v>77</v>
      </c>
      <c r="F1" s="2" t="s">
        <v>275</v>
      </c>
      <c r="G1" s="2" t="s">
        <v>276</v>
      </c>
    </row>
    <row r="2" spans="1:7">
      <c r="A2" s="3" t="s">
        <v>277</v>
      </c>
    </row>
    <row r="3" spans="1:7">
      <c r="A3" s="4" t="s">
        <v>278</v>
      </c>
      <c r="B3" s="7" t="n">
        <v>747437</v>
      </c>
      <c r="D3" s="7" t="n">
        <v>723811</v>
      </c>
      <c r="E3" s="7" t="n">
        <v>713019</v>
      </c>
    </row>
    <row r="4" spans="1:7">
      <c r="A4" s="4" t="s">
        <v>38</v>
      </c>
      <c r="B4" s="5" t="n">
        <v>6844</v>
      </c>
      <c r="C4" s="7" t="n">
        <v>7167</v>
      </c>
      <c r="D4" s="5" t="n">
        <v>7550</v>
      </c>
      <c r="E4" s="5" t="n">
        <v>8045</v>
      </c>
      <c r="F4" s="7" t="n">
        <v>8540</v>
      </c>
      <c r="G4" s="7" t="n">
        <v>9589</v>
      </c>
    </row>
    <row r="5" spans="1:7">
      <c r="A5" s="4" t="s">
        <v>279</v>
      </c>
      <c r="B5" s="5" t="n">
        <v>740593</v>
      </c>
      <c r="D5" s="5" t="n">
        <v>716261</v>
      </c>
    </row>
    <row r="6" spans="1:7">
      <c r="A6" s="4" t="s">
        <v>280</v>
      </c>
    </row>
    <row r="7" spans="1:7">
      <c r="A7" s="3" t="s">
        <v>277</v>
      </c>
    </row>
    <row r="8" spans="1:7">
      <c r="A8" s="4" t="s">
        <v>278</v>
      </c>
      <c r="B8" s="5" t="n">
        <v>75483</v>
      </c>
      <c r="D8" s="5" t="n">
        <v>61749</v>
      </c>
      <c r="E8" s="5" t="n">
        <v>59456</v>
      </c>
    </row>
    <row r="9" spans="1:7">
      <c r="A9" s="4" t="s">
        <v>38</v>
      </c>
      <c r="B9" s="5" t="n">
        <v>986</v>
      </c>
      <c r="C9" s="5" t="n">
        <v>1183</v>
      </c>
      <c r="D9" s="5" t="n">
        <v>1152</v>
      </c>
      <c r="E9" s="5" t="n">
        <v>1385</v>
      </c>
      <c r="F9" s="5" t="n">
        <v>1582</v>
      </c>
      <c r="G9" s="5" t="n">
        <v>2185</v>
      </c>
    </row>
    <row r="10" spans="1:7">
      <c r="A10" s="4" t="s">
        <v>281</v>
      </c>
    </row>
    <row r="11" spans="1:7">
      <c r="A11" s="3" t="s">
        <v>277</v>
      </c>
    </row>
    <row r="12" spans="1:7">
      <c r="A12" s="4" t="s">
        <v>278</v>
      </c>
      <c r="B12" s="5" t="n">
        <v>247184</v>
      </c>
      <c r="D12" s="5" t="n">
        <v>240700</v>
      </c>
      <c r="E12" s="5" t="n">
        <v>231958</v>
      </c>
    </row>
    <row r="13" spans="1:7">
      <c r="A13" s="4" t="s">
        <v>38</v>
      </c>
      <c r="B13" s="5" t="n">
        <v>1877</v>
      </c>
      <c r="C13" s="5" t="n">
        <v>1819</v>
      </c>
      <c r="D13" s="5" t="n">
        <v>2126</v>
      </c>
      <c r="E13" s="5" t="n">
        <v>2006</v>
      </c>
      <c r="F13" s="5" t="n">
        <v>2233</v>
      </c>
      <c r="G13" s="5" t="n">
        <v>2534</v>
      </c>
    </row>
    <row r="14" spans="1:7">
      <c r="A14" s="4" t="s">
        <v>282</v>
      </c>
    </row>
    <row r="15" spans="1:7">
      <c r="A15" s="3" t="s">
        <v>277</v>
      </c>
    </row>
    <row r="16" spans="1:7">
      <c r="A16" s="4" t="s">
        <v>278</v>
      </c>
      <c r="B16" s="5" t="n">
        <v>37840</v>
      </c>
      <c r="D16" s="5" t="n">
        <v>40189</v>
      </c>
      <c r="E16" s="5" t="n">
        <v>40934</v>
      </c>
    </row>
    <row r="17" spans="1:7">
      <c r="A17" s="4" t="s">
        <v>38</v>
      </c>
      <c r="B17" s="5" t="n">
        <v>1276</v>
      </c>
      <c r="C17" s="5" t="n">
        <v>1293</v>
      </c>
      <c r="D17" s="5" t="n">
        <v>1377</v>
      </c>
      <c r="E17" s="5" t="n">
        <v>1400</v>
      </c>
      <c r="F17" s="5" t="n">
        <v>1354</v>
      </c>
      <c r="G17" s="5" t="n">
        <v>1460</v>
      </c>
    </row>
    <row r="18" spans="1:7">
      <c r="A18" s="4" t="s">
        <v>283</v>
      </c>
    </row>
    <row r="19" spans="1:7">
      <c r="A19" s="3" t="s">
        <v>277</v>
      </c>
    </row>
    <row r="20" spans="1:7">
      <c r="A20" s="4" t="s">
        <v>278</v>
      </c>
      <c r="B20" s="5" t="n">
        <v>245279</v>
      </c>
      <c r="D20" s="5" t="n">
        <v>247521</v>
      </c>
      <c r="E20" s="5" t="n">
        <v>240150</v>
      </c>
    </row>
    <row r="21" spans="1:7">
      <c r="A21" s="4" t="s">
        <v>38</v>
      </c>
      <c r="B21" s="5" t="n">
        <v>1418</v>
      </c>
      <c r="C21" s="5" t="n">
        <v>1463</v>
      </c>
      <c r="D21" s="5" t="n">
        <v>1593</v>
      </c>
      <c r="E21" s="5" t="n">
        <v>1576</v>
      </c>
      <c r="F21" s="5" t="n">
        <v>1650</v>
      </c>
      <c r="G21" s="5" t="n">
        <v>1917</v>
      </c>
    </row>
    <row r="22" spans="1:7">
      <c r="A22" s="4" t="s">
        <v>284</v>
      </c>
    </row>
    <row r="23" spans="1:7">
      <c r="A23" s="3" t="s">
        <v>277</v>
      </c>
    </row>
    <row r="24" spans="1:7">
      <c r="A24" s="4" t="s">
        <v>278</v>
      </c>
      <c r="B24" s="5" t="n">
        <v>28662</v>
      </c>
      <c r="D24" s="5" t="n">
        <v>21047</v>
      </c>
      <c r="E24" s="5" t="n">
        <v>18727</v>
      </c>
    </row>
    <row r="25" spans="1:7">
      <c r="A25" s="4" t="s">
        <v>38</v>
      </c>
      <c r="B25" s="5" t="n">
        <v>72</v>
      </c>
      <c r="C25" s="5" t="n">
        <v>75</v>
      </c>
      <c r="D25" s="5" t="n">
        <v>52</v>
      </c>
      <c r="E25" s="5" t="n">
        <v>47</v>
      </c>
      <c r="F25" s="5" t="n">
        <v>46</v>
      </c>
      <c r="G25" s="5" t="n">
        <v>0</v>
      </c>
    </row>
    <row r="26" spans="1:7">
      <c r="A26" s="4" t="s">
        <v>285</v>
      </c>
    </row>
    <row r="27" spans="1:7">
      <c r="A27" s="3" t="s">
        <v>277</v>
      </c>
    </row>
    <row r="28" spans="1:7">
      <c r="A28" s="4" t="s">
        <v>278</v>
      </c>
      <c r="B28" s="5" t="n">
        <v>634448</v>
      </c>
      <c r="D28" s="5" t="n">
        <v>611206</v>
      </c>
    </row>
    <row r="29" spans="1:7">
      <c r="A29" s="4" t="s">
        <v>286</v>
      </c>
    </row>
    <row r="30" spans="1:7">
      <c r="A30" s="3" t="s">
        <v>277</v>
      </c>
    </row>
    <row r="31" spans="1:7">
      <c r="A31" s="4" t="s">
        <v>278</v>
      </c>
      <c r="B31" s="5" t="n">
        <v>87019</v>
      </c>
      <c r="D31" s="5" t="n">
        <v>87596</v>
      </c>
      <c r="E31" s="5" t="n">
        <v>94790</v>
      </c>
    </row>
    <row r="32" spans="1:7">
      <c r="A32" s="4" t="s">
        <v>38</v>
      </c>
      <c r="B32" s="5" t="n">
        <v>561</v>
      </c>
      <c r="C32" s="5" t="n">
        <v>704</v>
      </c>
      <c r="D32" s="5" t="n">
        <v>675</v>
      </c>
      <c r="E32" s="5" t="n">
        <v>760</v>
      </c>
      <c r="F32" s="5" t="n">
        <v>803</v>
      </c>
      <c r="G32" s="5" t="n">
        <v>842</v>
      </c>
    </row>
    <row r="33" spans="1:7">
      <c r="A33" s="4" t="s">
        <v>287</v>
      </c>
    </row>
    <row r="34" spans="1:7">
      <c r="A34" s="3" t="s">
        <v>277</v>
      </c>
    </row>
    <row r="35" spans="1:7">
      <c r="A35" s="4" t="s">
        <v>278</v>
      </c>
      <c r="B35" s="5" t="n">
        <v>895</v>
      </c>
      <c r="D35" s="5" t="n">
        <v>0</v>
      </c>
      <c r="E35" s="5" t="n">
        <v>0</v>
      </c>
    </row>
    <row r="36" spans="1:7">
      <c r="A36" s="4" t="s">
        <v>38</v>
      </c>
      <c r="B36" s="5" t="n">
        <v>0</v>
      </c>
      <c r="C36" s="7" t="n">
        <v>0</v>
      </c>
      <c r="D36" s="5" t="n">
        <v>0</v>
      </c>
      <c r="E36" s="7" t="n">
        <v>0</v>
      </c>
      <c r="F36" s="7" t="n">
        <v>0</v>
      </c>
      <c r="G36" s="7" t="n">
        <v>0</v>
      </c>
    </row>
    <row r="37" spans="1:7">
      <c r="A37" s="4" t="s">
        <v>288</v>
      </c>
    </row>
    <row r="38" spans="1:7">
      <c r="A38" s="3" t="s">
        <v>277</v>
      </c>
    </row>
    <row r="39" spans="1:7">
      <c r="A39" s="4" t="s">
        <v>278</v>
      </c>
      <c r="B39" s="5" t="n">
        <v>10005</v>
      </c>
      <c r="D39" s="5" t="n">
        <v>9832</v>
      </c>
    </row>
    <row r="40" spans="1:7">
      <c r="A40" s="4" t="s">
        <v>289</v>
      </c>
    </row>
    <row r="41" spans="1:7">
      <c r="A41" s="3" t="s">
        <v>277</v>
      </c>
    </row>
    <row r="42" spans="1:7">
      <c r="A42" s="4" t="s">
        <v>278</v>
      </c>
      <c r="B42" s="7" t="n">
        <v>15070</v>
      </c>
      <c r="D42" s="7" t="n">
        <v>151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90</v>
      </c>
      <c r="B1" s="2" t="s">
        <v>2</v>
      </c>
      <c r="C1" s="2" t="s">
        <v>28</v>
      </c>
      <c r="D1" s="2" t="s">
        <v>77</v>
      </c>
    </row>
    <row r="2" spans="1:4">
      <c r="A2" s="3" t="s">
        <v>291</v>
      </c>
    </row>
    <row r="3" spans="1:4">
      <c r="A3" s="4" t="s">
        <v>292</v>
      </c>
      <c r="B3" s="7" t="n">
        <v>4078</v>
      </c>
      <c r="C3" s="7" t="n">
        <v>11297</v>
      </c>
    </row>
    <row r="4" spans="1:4">
      <c r="A4" s="4" t="s">
        <v>293</v>
      </c>
      <c r="B4" s="5" t="n">
        <v>2137</v>
      </c>
      <c r="C4" s="5" t="n">
        <v>471</v>
      </c>
    </row>
    <row r="5" spans="1:4">
      <c r="A5" s="4" t="s">
        <v>294</v>
      </c>
      <c r="B5" s="5" t="n">
        <v>6215</v>
      </c>
      <c r="C5" s="5" t="n">
        <v>11768</v>
      </c>
    </row>
    <row r="6" spans="1:4">
      <c r="A6" s="4" t="s">
        <v>295</v>
      </c>
      <c r="B6" s="5" t="n">
        <v>741222</v>
      </c>
      <c r="C6" s="5" t="n">
        <v>712043</v>
      </c>
    </row>
    <row r="7" spans="1:4">
      <c r="A7" s="4" t="s">
        <v>278</v>
      </c>
      <c r="B7" s="5" t="n">
        <v>747437</v>
      </c>
      <c r="C7" s="5" t="n">
        <v>723811</v>
      </c>
      <c r="D7" s="7" t="n">
        <v>713019</v>
      </c>
    </row>
    <row r="8" spans="1:4">
      <c r="A8" s="4" t="s">
        <v>296</v>
      </c>
      <c r="B8" s="5" t="n">
        <v>0</v>
      </c>
      <c r="C8" s="5" t="n">
        <v>0</v>
      </c>
    </row>
    <row r="9" spans="1:4">
      <c r="A9" s="4" t="s">
        <v>280</v>
      </c>
    </row>
    <row r="10" spans="1:4">
      <c r="A10" s="3" t="s">
        <v>291</v>
      </c>
    </row>
    <row r="11" spans="1:4">
      <c r="A11" s="4" t="s">
        <v>292</v>
      </c>
      <c r="B11" s="5" t="n">
        <v>206</v>
      </c>
      <c r="C11" s="5" t="n">
        <v>0</v>
      </c>
    </row>
    <row r="12" spans="1:4">
      <c r="A12" s="4" t="s">
        <v>293</v>
      </c>
      <c r="B12" s="5" t="n">
        <v>0</v>
      </c>
      <c r="C12" s="5" t="n">
        <v>10</v>
      </c>
    </row>
    <row r="13" spans="1:4">
      <c r="A13" s="4" t="s">
        <v>294</v>
      </c>
      <c r="B13" s="5" t="n">
        <v>206</v>
      </c>
      <c r="C13" s="5" t="n">
        <v>10</v>
      </c>
    </row>
    <row r="14" spans="1:4">
      <c r="A14" s="4" t="s">
        <v>295</v>
      </c>
      <c r="B14" s="5" t="n">
        <v>75277</v>
      </c>
      <c r="C14" s="5" t="n">
        <v>61739</v>
      </c>
    </row>
    <row r="15" spans="1:4">
      <c r="A15" s="4" t="s">
        <v>278</v>
      </c>
      <c r="B15" s="5" t="n">
        <v>75483</v>
      </c>
      <c r="C15" s="5" t="n">
        <v>61749</v>
      </c>
    </row>
    <row r="16" spans="1:4">
      <c r="A16" s="4" t="s">
        <v>296</v>
      </c>
      <c r="B16" s="5" t="n">
        <v>0</v>
      </c>
      <c r="C16" s="5" t="n">
        <v>0</v>
      </c>
    </row>
    <row r="17" spans="1:4">
      <c r="A17" s="4" t="s">
        <v>281</v>
      </c>
    </row>
    <row r="18" spans="1:4">
      <c r="A18" s="3" t="s">
        <v>291</v>
      </c>
    </row>
    <row r="19" spans="1:4">
      <c r="A19" s="4" t="s">
        <v>292</v>
      </c>
      <c r="B19" s="5" t="n">
        <v>2268</v>
      </c>
      <c r="C19" s="5" t="n">
        <v>4890</v>
      </c>
    </row>
    <row r="20" spans="1:4">
      <c r="A20" s="4" t="s">
        <v>293</v>
      </c>
      <c r="B20" s="5" t="n">
        <v>416</v>
      </c>
      <c r="C20" s="5" t="n">
        <v>80</v>
      </c>
    </row>
    <row r="21" spans="1:4">
      <c r="A21" s="4" t="s">
        <v>294</v>
      </c>
      <c r="B21" s="5" t="n">
        <v>2684</v>
      </c>
      <c r="C21" s="5" t="n">
        <v>4970</v>
      </c>
    </row>
    <row r="22" spans="1:4">
      <c r="A22" s="4" t="s">
        <v>295</v>
      </c>
      <c r="B22" s="5" t="n">
        <v>244500</v>
      </c>
      <c r="C22" s="5" t="n">
        <v>235730</v>
      </c>
    </row>
    <row r="23" spans="1:4">
      <c r="A23" s="4" t="s">
        <v>278</v>
      </c>
      <c r="B23" s="5" t="n">
        <v>247184</v>
      </c>
      <c r="C23" s="5" t="n">
        <v>240700</v>
      </c>
    </row>
    <row r="24" spans="1:4">
      <c r="A24" s="4" t="s">
        <v>296</v>
      </c>
      <c r="B24" s="5" t="n">
        <v>0</v>
      </c>
      <c r="C24" s="5" t="n">
        <v>0</v>
      </c>
    </row>
    <row r="25" spans="1:4">
      <c r="A25" s="4" t="s">
        <v>282</v>
      </c>
    </row>
    <row r="26" spans="1:4">
      <c r="A26" s="3" t="s">
        <v>291</v>
      </c>
    </row>
    <row r="27" spans="1:4">
      <c r="A27" s="4" t="s">
        <v>292</v>
      </c>
      <c r="B27" s="5" t="n">
        <v>1363</v>
      </c>
      <c r="C27" s="5" t="n">
        <v>5250</v>
      </c>
    </row>
    <row r="28" spans="1:4">
      <c r="A28" s="4" t="s">
        <v>293</v>
      </c>
      <c r="B28" s="5" t="n">
        <v>462</v>
      </c>
      <c r="C28" s="5" t="n">
        <v>249</v>
      </c>
    </row>
    <row r="29" spans="1:4">
      <c r="A29" s="4" t="s">
        <v>294</v>
      </c>
      <c r="B29" s="5" t="n">
        <v>1825</v>
      </c>
      <c r="C29" s="5" t="n">
        <v>5499</v>
      </c>
    </row>
    <row r="30" spans="1:4">
      <c r="A30" s="4" t="s">
        <v>295</v>
      </c>
      <c r="B30" s="5" t="n">
        <v>36015</v>
      </c>
      <c r="C30" s="5" t="n">
        <v>34690</v>
      </c>
    </row>
    <row r="31" spans="1:4">
      <c r="A31" s="4" t="s">
        <v>278</v>
      </c>
      <c r="B31" s="5" t="n">
        <v>37840</v>
      </c>
      <c r="C31" s="5" t="n">
        <v>40189</v>
      </c>
    </row>
    <row r="32" spans="1:4">
      <c r="A32" s="4" t="s">
        <v>296</v>
      </c>
      <c r="B32" s="5" t="n">
        <v>0</v>
      </c>
      <c r="C32" s="5" t="n">
        <v>0</v>
      </c>
    </row>
    <row r="33" spans="1:4">
      <c r="A33" s="4" t="s">
        <v>283</v>
      </c>
    </row>
    <row r="34" spans="1:4">
      <c r="A34" s="3" t="s">
        <v>291</v>
      </c>
    </row>
    <row r="35" spans="1:4">
      <c r="A35" s="4" t="s">
        <v>292</v>
      </c>
      <c r="B35" s="5" t="n">
        <v>27</v>
      </c>
      <c r="C35" s="5" t="n">
        <v>342</v>
      </c>
    </row>
    <row r="36" spans="1:4">
      <c r="A36" s="4" t="s">
        <v>293</v>
      </c>
      <c r="B36" s="5" t="n">
        <v>229</v>
      </c>
      <c r="C36" s="5" t="n">
        <v>126</v>
      </c>
    </row>
    <row r="37" spans="1:4">
      <c r="A37" s="4" t="s">
        <v>294</v>
      </c>
      <c r="B37" s="5" t="n">
        <v>256</v>
      </c>
      <c r="C37" s="5" t="n">
        <v>468</v>
      </c>
    </row>
    <row r="38" spans="1:4">
      <c r="A38" s="4" t="s">
        <v>295</v>
      </c>
      <c r="B38" s="5" t="n">
        <v>245023</v>
      </c>
      <c r="C38" s="5" t="n">
        <v>247053</v>
      </c>
    </row>
    <row r="39" spans="1:4">
      <c r="A39" s="4" t="s">
        <v>278</v>
      </c>
      <c r="B39" s="5" t="n">
        <v>245279</v>
      </c>
      <c r="C39" s="5" t="n">
        <v>247521</v>
      </c>
    </row>
    <row r="40" spans="1:4">
      <c r="A40" s="4" t="s">
        <v>296</v>
      </c>
      <c r="B40" s="5" t="n">
        <v>0</v>
      </c>
      <c r="C40" s="5" t="n">
        <v>0</v>
      </c>
    </row>
    <row r="41" spans="1:4">
      <c r="A41" s="4" t="s">
        <v>284</v>
      </c>
    </row>
    <row r="42" spans="1:4">
      <c r="A42" s="3" t="s">
        <v>291</v>
      </c>
    </row>
    <row r="43" spans="1:4">
      <c r="A43" s="4" t="s">
        <v>292</v>
      </c>
      <c r="B43" s="5" t="n">
        <v>0</v>
      </c>
      <c r="C43" s="5" t="n">
        <v>471</v>
      </c>
    </row>
    <row r="44" spans="1:4">
      <c r="A44" s="4" t="s">
        <v>293</v>
      </c>
      <c r="B44" s="5" t="n">
        <v>12</v>
      </c>
      <c r="C44" s="5" t="n">
        <v>0</v>
      </c>
    </row>
    <row r="45" spans="1:4">
      <c r="A45" s="4" t="s">
        <v>294</v>
      </c>
      <c r="B45" s="5" t="n">
        <v>12</v>
      </c>
      <c r="C45" s="5" t="n">
        <v>471</v>
      </c>
    </row>
    <row r="46" spans="1:4">
      <c r="A46" s="4" t="s">
        <v>295</v>
      </c>
      <c r="B46" s="5" t="n">
        <v>28650</v>
      </c>
      <c r="C46" s="5" t="n">
        <v>20576</v>
      </c>
    </row>
    <row r="47" spans="1:4">
      <c r="A47" s="4" t="s">
        <v>278</v>
      </c>
      <c r="B47" s="5" t="n">
        <v>28662</v>
      </c>
      <c r="C47" s="5" t="n">
        <v>21047</v>
      </c>
    </row>
    <row r="48" spans="1:4">
      <c r="A48" s="4" t="s">
        <v>296</v>
      </c>
      <c r="B48" s="5" t="n">
        <v>0</v>
      </c>
      <c r="C48" s="5" t="n">
        <v>0</v>
      </c>
    </row>
    <row r="49" spans="1:4">
      <c r="A49" s="4" t="s">
        <v>285</v>
      </c>
    </row>
    <row r="50" spans="1:4">
      <c r="A50" s="3" t="s">
        <v>291</v>
      </c>
    </row>
    <row r="51" spans="1:4">
      <c r="A51" s="4" t="s">
        <v>292</v>
      </c>
      <c r="B51" s="5" t="n">
        <v>3864</v>
      </c>
      <c r="C51" s="5" t="n">
        <v>10953</v>
      </c>
    </row>
    <row r="52" spans="1:4">
      <c r="A52" s="4" t="s">
        <v>293</v>
      </c>
      <c r="B52" s="5" t="n">
        <v>1119</v>
      </c>
      <c r="C52" s="5" t="n">
        <v>465</v>
      </c>
    </row>
    <row r="53" spans="1:4">
      <c r="A53" s="4" t="s">
        <v>294</v>
      </c>
      <c r="B53" s="5" t="n">
        <v>4983</v>
      </c>
      <c r="C53" s="5" t="n">
        <v>11418</v>
      </c>
    </row>
    <row r="54" spans="1:4">
      <c r="A54" s="4" t="s">
        <v>295</v>
      </c>
      <c r="B54" s="5" t="n">
        <v>629465</v>
      </c>
      <c r="C54" s="5" t="n">
        <v>599788</v>
      </c>
    </row>
    <row r="55" spans="1:4">
      <c r="A55" s="4" t="s">
        <v>278</v>
      </c>
      <c r="B55" s="5" t="n">
        <v>634448</v>
      </c>
      <c r="C55" s="5" t="n">
        <v>611206</v>
      </c>
    </row>
    <row r="56" spans="1:4">
      <c r="A56" s="4" t="s">
        <v>296</v>
      </c>
      <c r="B56" s="5" t="n">
        <v>0</v>
      </c>
      <c r="C56" s="5" t="n">
        <v>0</v>
      </c>
    </row>
    <row r="57" spans="1:4">
      <c r="A57" s="4" t="s">
        <v>286</v>
      </c>
    </row>
    <row r="58" spans="1:4">
      <c r="A58" s="3" t="s">
        <v>291</v>
      </c>
    </row>
    <row r="59" spans="1:4">
      <c r="A59" s="4" t="s">
        <v>292</v>
      </c>
      <c r="B59" s="5" t="n">
        <v>121</v>
      </c>
      <c r="C59" s="5" t="n">
        <v>273</v>
      </c>
    </row>
    <row r="60" spans="1:4">
      <c r="A60" s="4" t="s">
        <v>293</v>
      </c>
      <c r="B60" s="5" t="n">
        <v>1013</v>
      </c>
      <c r="C60" s="5" t="n">
        <v>0</v>
      </c>
    </row>
    <row r="61" spans="1:4">
      <c r="A61" s="4" t="s">
        <v>294</v>
      </c>
      <c r="B61" s="5" t="n">
        <v>1134</v>
      </c>
      <c r="C61" s="5" t="n">
        <v>273</v>
      </c>
    </row>
    <row r="62" spans="1:4">
      <c r="A62" s="4" t="s">
        <v>295</v>
      </c>
      <c r="B62" s="5" t="n">
        <v>85885</v>
      </c>
      <c r="C62" s="5" t="n">
        <v>87323</v>
      </c>
    </row>
    <row r="63" spans="1:4">
      <c r="A63" s="4" t="s">
        <v>278</v>
      </c>
      <c r="B63" s="5" t="n">
        <v>87019</v>
      </c>
      <c r="C63" s="5" t="n">
        <v>87596</v>
      </c>
    </row>
    <row r="64" spans="1:4">
      <c r="A64" s="4" t="s">
        <v>296</v>
      </c>
      <c r="B64" s="5" t="n">
        <v>0</v>
      </c>
      <c r="C64" s="5" t="n">
        <v>0</v>
      </c>
    </row>
    <row r="65" spans="1:4">
      <c r="A65" s="4" t="s">
        <v>287</v>
      </c>
    </row>
    <row r="66" spans="1:4">
      <c r="A66" s="3" t="s">
        <v>291</v>
      </c>
    </row>
    <row r="67" spans="1:4">
      <c r="A67" s="4" t="s">
        <v>292</v>
      </c>
      <c r="B67" s="5" t="n">
        <v>0</v>
      </c>
      <c r="C67" s="5" t="n">
        <v>0</v>
      </c>
    </row>
    <row r="68" spans="1:4">
      <c r="A68" s="4" t="s">
        <v>293</v>
      </c>
      <c r="B68" s="5" t="n">
        <v>0</v>
      </c>
      <c r="C68" s="5" t="n">
        <v>0</v>
      </c>
    </row>
    <row r="69" spans="1:4">
      <c r="A69" s="4" t="s">
        <v>294</v>
      </c>
      <c r="B69" s="5" t="n">
        <v>0</v>
      </c>
      <c r="C69" s="5" t="n">
        <v>0</v>
      </c>
    </row>
    <row r="70" spans="1:4">
      <c r="A70" s="4" t="s">
        <v>295</v>
      </c>
      <c r="B70" s="5" t="n">
        <v>895</v>
      </c>
      <c r="C70" s="5" t="n">
        <v>0</v>
      </c>
    </row>
    <row r="71" spans="1:4">
      <c r="A71" s="4" t="s">
        <v>278</v>
      </c>
      <c r="B71" s="5" t="n">
        <v>895</v>
      </c>
      <c r="C71" s="5" t="n">
        <v>0</v>
      </c>
    </row>
    <row r="72" spans="1:4">
      <c r="A72" s="4" t="s">
        <v>296</v>
      </c>
      <c r="B72" s="5" t="n">
        <v>0</v>
      </c>
      <c r="C72" s="5" t="n">
        <v>0</v>
      </c>
    </row>
    <row r="73" spans="1:4">
      <c r="A73" s="4" t="s">
        <v>288</v>
      </c>
    </row>
    <row r="74" spans="1:4">
      <c r="A74" s="3" t="s">
        <v>291</v>
      </c>
    </row>
    <row r="75" spans="1:4">
      <c r="A75" s="4" t="s">
        <v>292</v>
      </c>
      <c r="B75" s="5" t="n">
        <v>93</v>
      </c>
      <c r="C75" s="5" t="n">
        <v>68</v>
      </c>
    </row>
    <row r="76" spans="1:4">
      <c r="A76" s="4" t="s">
        <v>293</v>
      </c>
      <c r="B76" s="5" t="n">
        <v>5</v>
      </c>
      <c r="C76" s="5" t="n">
        <v>6</v>
      </c>
    </row>
    <row r="77" spans="1:4">
      <c r="A77" s="4" t="s">
        <v>294</v>
      </c>
      <c r="B77" s="5" t="n">
        <v>98</v>
      </c>
      <c r="C77" s="5" t="n">
        <v>74</v>
      </c>
    </row>
    <row r="78" spans="1:4">
      <c r="A78" s="4" t="s">
        <v>295</v>
      </c>
      <c r="B78" s="5" t="n">
        <v>9907</v>
      </c>
      <c r="C78" s="5" t="n">
        <v>9758</v>
      </c>
    </row>
    <row r="79" spans="1:4">
      <c r="A79" s="4" t="s">
        <v>278</v>
      </c>
      <c r="B79" s="5" t="n">
        <v>10005</v>
      </c>
      <c r="C79" s="5" t="n">
        <v>9832</v>
      </c>
    </row>
    <row r="80" spans="1:4">
      <c r="A80" s="4" t="s">
        <v>296</v>
      </c>
      <c r="B80" s="5" t="n">
        <v>0</v>
      </c>
      <c r="C80" s="5" t="n">
        <v>0</v>
      </c>
    </row>
    <row r="81" spans="1:4">
      <c r="A81" s="4" t="s">
        <v>289</v>
      </c>
    </row>
    <row r="82" spans="1:4">
      <c r="A82" s="3" t="s">
        <v>291</v>
      </c>
    </row>
    <row r="83" spans="1:4">
      <c r="A83" s="4" t="s">
        <v>292</v>
      </c>
      <c r="B83" s="5" t="n">
        <v>0</v>
      </c>
      <c r="C83" s="5" t="n">
        <v>3</v>
      </c>
    </row>
    <row r="84" spans="1:4">
      <c r="A84" s="4" t="s">
        <v>293</v>
      </c>
      <c r="B84" s="5" t="n">
        <v>0</v>
      </c>
      <c r="C84" s="5" t="n">
        <v>0</v>
      </c>
    </row>
    <row r="85" spans="1:4">
      <c r="A85" s="4" t="s">
        <v>294</v>
      </c>
      <c r="B85" s="5" t="n">
        <v>0</v>
      </c>
      <c r="C85" s="5" t="n">
        <v>3</v>
      </c>
    </row>
    <row r="86" spans="1:4">
      <c r="A86" s="4" t="s">
        <v>295</v>
      </c>
      <c r="B86" s="5" t="n">
        <v>15070</v>
      </c>
      <c r="C86" s="5" t="n">
        <v>15174</v>
      </c>
    </row>
    <row r="87" spans="1:4">
      <c r="A87" s="4" t="s">
        <v>278</v>
      </c>
      <c r="B87" s="5" t="n">
        <v>15070</v>
      </c>
      <c r="C87" s="5" t="n">
        <v>15177</v>
      </c>
    </row>
    <row r="88" spans="1:4">
      <c r="A88" s="4" t="s">
        <v>296</v>
      </c>
      <c r="B88" s="7" t="n">
        <v>0</v>
      </c>
      <c r="C88"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7</v>
      </c>
      <c r="B1" s="2" t="s">
        <v>2</v>
      </c>
      <c r="C1" s="2" t="s">
        <v>28</v>
      </c>
    </row>
    <row r="2" spans="1:3">
      <c r="A2" s="3" t="s">
        <v>227</v>
      </c>
    </row>
    <row r="3" spans="1:3">
      <c r="A3" s="4" t="s">
        <v>227</v>
      </c>
      <c r="B3" s="7" t="n">
        <v>4931</v>
      </c>
      <c r="C3" s="7" t="n">
        <v>3825</v>
      </c>
    </row>
    <row r="4" spans="1:3">
      <c r="A4" s="4" t="s">
        <v>280</v>
      </c>
    </row>
    <row r="5" spans="1:3">
      <c r="A5" s="3" t="s">
        <v>227</v>
      </c>
    </row>
    <row r="6" spans="1:3">
      <c r="A6" s="4" t="s">
        <v>227</v>
      </c>
      <c r="B6" s="5" t="n">
        <v>16</v>
      </c>
      <c r="C6" s="5" t="n">
        <v>22</v>
      </c>
    </row>
    <row r="7" spans="1:3">
      <c r="A7" s="4" t="s">
        <v>281</v>
      </c>
    </row>
    <row r="8" spans="1:3">
      <c r="A8" s="3" t="s">
        <v>227</v>
      </c>
    </row>
    <row r="9" spans="1:3">
      <c r="A9" s="4" t="s">
        <v>227</v>
      </c>
      <c r="B9" s="5" t="n">
        <v>1728</v>
      </c>
      <c r="C9" s="5" t="n">
        <v>1662</v>
      </c>
    </row>
    <row r="10" spans="1:3">
      <c r="A10" s="4" t="s">
        <v>282</v>
      </c>
    </row>
    <row r="11" spans="1:3">
      <c r="A11" s="3" t="s">
        <v>227</v>
      </c>
    </row>
    <row r="12" spans="1:3">
      <c r="A12" s="4" t="s">
        <v>227</v>
      </c>
      <c r="B12" s="5" t="n">
        <v>1502</v>
      </c>
      <c r="C12" s="5" t="n">
        <v>1340</v>
      </c>
    </row>
    <row r="13" spans="1:3">
      <c r="A13" s="4" t="s">
        <v>283</v>
      </c>
    </row>
    <row r="14" spans="1:3">
      <c r="A14" s="3" t="s">
        <v>227</v>
      </c>
    </row>
    <row r="15" spans="1:3">
      <c r="A15" s="4" t="s">
        <v>227</v>
      </c>
      <c r="B15" s="5" t="n">
        <v>1422</v>
      </c>
      <c r="C15" s="5" t="n">
        <v>669</v>
      </c>
    </row>
    <row r="16" spans="1:3">
      <c r="A16" s="4" t="s">
        <v>284</v>
      </c>
    </row>
    <row r="17" spans="1:3">
      <c r="A17" s="3" t="s">
        <v>227</v>
      </c>
    </row>
    <row r="18" spans="1:3">
      <c r="A18" s="4" t="s">
        <v>227</v>
      </c>
      <c r="B18" s="5" t="n">
        <v>12</v>
      </c>
      <c r="C18" s="5" t="n">
        <v>78</v>
      </c>
    </row>
    <row r="19" spans="1:3">
      <c r="A19" s="4" t="s">
        <v>285</v>
      </c>
    </row>
    <row r="20" spans="1:3">
      <c r="A20" s="3" t="s">
        <v>227</v>
      </c>
    </row>
    <row r="21" spans="1:3">
      <c r="A21" s="4" t="s">
        <v>227</v>
      </c>
      <c r="B21" s="5" t="n">
        <v>4680</v>
      </c>
      <c r="C21" s="5" t="n">
        <v>3771</v>
      </c>
    </row>
    <row r="22" spans="1:3">
      <c r="A22" s="4" t="s">
        <v>286</v>
      </c>
    </row>
    <row r="23" spans="1:3">
      <c r="A23" s="3" t="s">
        <v>227</v>
      </c>
    </row>
    <row r="24" spans="1:3">
      <c r="A24" s="4" t="s">
        <v>227</v>
      </c>
      <c r="B24" s="5" t="n">
        <v>229</v>
      </c>
      <c r="C24" s="5" t="n">
        <v>21</v>
      </c>
    </row>
    <row r="25" spans="1:3">
      <c r="A25" s="4" t="s">
        <v>288</v>
      </c>
    </row>
    <row r="26" spans="1:3">
      <c r="A26" s="3" t="s">
        <v>227</v>
      </c>
    </row>
    <row r="27" spans="1:3">
      <c r="A27" s="4" t="s">
        <v>227</v>
      </c>
      <c r="B27" s="7" t="n">
        <v>22</v>
      </c>
      <c r="C27" s="7" t="n">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98</v>
      </c>
      <c r="B1" s="2" t="s">
        <v>76</v>
      </c>
      <c r="D1" s="2" t="s">
        <v>1</v>
      </c>
      <c r="F1" s="2" t="s">
        <v>250</v>
      </c>
    </row>
    <row r="2" spans="1:6">
      <c r="B2" s="2" t="s">
        <v>2</v>
      </c>
      <c r="C2" s="2" t="s">
        <v>77</v>
      </c>
      <c r="D2" s="2" t="s">
        <v>2</v>
      </c>
      <c r="E2" s="2" t="s">
        <v>77</v>
      </c>
      <c r="F2" s="2" t="s">
        <v>28</v>
      </c>
    </row>
    <row r="3" spans="1:6">
      <c r="A3" s="3" t="s">
        <v>229</v>
      </c>
    </row>
    <row r="4" spans="1:6">
      <c r="A4" s="4" t="s">
        <v>299</v>
      </c>
      <c r="B4" s="7" t="n">
        <v>26258</v>
      </c>
      <c r="D4" s="7" t="n">
        <v>26258</v>
      </c>
      <c r="F4" s="7" t="n">
        <v>28313</v>
      </c>
    </row>
    <row r="5" spans="1:6">
      <c r="A5" s="4" t="s">
        <v>300</v>
      </c>
      <c r="B5" s="5" t="n">
        <v>2990</v>
      </c>
      <c r="D5" s="5" t="n">
        <v>2990</v>
      </c>
      <c r="F5" s="5" t="n">
        <v>2002</v>
      </c>
    </row>
    <row r="6" spans="1:6">
      <c r="A6" s="4" t="s">
        <v>301</v>
      </c>
      <c r="B6" s="5" t="n">
        <v>24683</v>
      </c>
      <c r="D6" s="5" t="n">
        <v>24683</v>
      </c>
      <c r="F6" s="5" t="n">
        <v>25179</v>
      </c>
    </row>
    <row r="7" spans="1:6">
      <c r="A7" s="4" t="s">
        <v>302</v>
      </c>
      <c r="B7" s="5" t="n">
        <v>27673</v>
      </c>
      <c r="D7" s="5" t="n">
        <v>27673</v>
      </c>
      <c r="F7" s="5" t="n">
        <v>27181</v>
      </c>
    </row>
    <row r="8" spans="1:6">
      <c r="A8" s="4" t="s">
        <v>303</v>
      </c>
      <c r="B8" s="5" t="n">
        <v>1220</v>
      </c>
      <c r="D8" s="5" t="n">
        <v>1220</v>
      </c>
      <c r="F8" s="5" t="n">
        <v>1409</v>
      </c>
    </row>
    <row r="9" spans="1:6">
      <c r="A9" s="4" t="s">
        <v>304</v>
      </c>
      <c r="B9" s="5" t="n">
        <v>26602</v>
      </c>
      <c r="C9" s="7" t="n">
        <v>28752</v>
      </c>
      <c r="D9" s="5" t="n">
        <v>26694</v>
      </c>
      <c r="E9" s="7" t="n">
        <v>32782</v>
      </c>
      <c r="F9" s="5" t="n">
        <v>30302</v>
      </c>
    </row>
    <row r="10" spans="1:6">
      <c r="A10" s="4" t="s">
        <v>305</v>
      </c>
      <c r="B10" s="5" t="n">
        <v>322</v>
      </c>
      <c r="C10" s="5" t="n">
        <v>276</v>
      </c>
      <c r="D10" s="5" t="n">
        <v>1062</v>
      </c>
      <c r="E10" s="5" t="n">
        <v>871</v>
      </c>
      <c r="F10" s="5" t="n">
        <v>1198</v>
      </c>
    </row>
    <row r="11" spans="1:6">
      <c r="A11" s="4" t="s">
        <v>280</v>
      </c>
    </row>
    <row r="12" spans="1:6">
      <c r="A12" s="3" t="s">
        <v>229</v>
      </c>
    </row>
    <row r="13" spans="1:6">
      <c r="A13" s="4" t="s">
        <v>299</v>
      </c>
      <c r="B13" s="5" t="n">
        <v>216</v>
      </c>
      <c r="D13" s="5" t="n">
        <v>216</v>
      </c>
      <c r="F13" s="5" t="n">
        <v>282</v>
      </c>
    </row>
    <row r="14" spans="1:6">
      <c r="A14" s="4" t="s">
        <v>300</v>
      </c>
      <c r="B14" s="5" t="n">
        <v>0</v>
      </c>
      <c r="D14" s="5" t="n">
        <v>0</v>
      </c>
      <c r="F14" s="5" t="n">
        <v>0</v>
      </c>
    </row>
    <row r="15" spans="1:6">
      <c r="A15" s="4" t="s">
        <v>301</v>
      </c>
      <c r="B15" s="5" t="n">
        <v>221</v>
      </c>
      <c r="D15" s="5" t="n">
        <v>221</v>
      </c>
      <c r="F15" s="5" t="n">
        <v>278</v>
      </c>
    </row>
    <row r="16" spans="1:6">
      <c r="A16" s="4" t="s">
        <v>302</v>
      </c>
      <c r="B16" s="5" t="n">
        <v>221</v>
      </c>
      <c r="D16" s="5" t="n">
        <v>221</v>
      </c>
      <c r="F16" s="5" t="n">
        <v>278</v>
      </c>
    </row>
    <row r="17" spans="1:6">
      <c r="A17" s="4" t="s">
        <v>303</v>
      </c>
      <c r="B17" s="5" t="n">
        <v>7</v>
      </c>
      <c r="D17" s="5" t="n">
        <v>7</v>
      </c>
      <c r="F17" s="5" t="n">
        <v>11</v>
      </c>
    </row>
    <row r="18" spans="1:6">
      <c r="A18" s="4" t="s">
        <v>304</v>
      </c>
      <c r="B18" s="5" t="n">
        <v>246</v>
      </c>
      <c r="C18" s="5" t="n">
        <v>369</v>
      </c>
      <c r="D18" s="5" t="n">
        <v>253</v>
      </c>
      <c r="E18" s="5" t="n">
        <v>375</v>
      </c>
      <c r="F18" s="5" t="n">
        <v>330</v>
      </c>
    </row>
    <row r="19" spans="1:6">
      <c r="A19" s="4" t="s">
        <v>305</v>
      </c>
      <c r="B19" s="5" t="n">
        <v>5</v>
      </c>
      <c r="C19" s="5" t="n">
        <v>3</v>
      </c>
      <c r="D19" s="5" t="n">
        <v>11</v>
      </c>
      <c r="E19" s="5" t="n">
        <v>10</v>
      </c>
      <c r="F19" s="5" t="n">
        <v>13</v>
      </c>
    </row>
    <row r="20" spans="1:6">
      <c r="A20" s="4" t="s">
        <v>281</v>
      </c>
    </row>
    <row r="21" spans="1:6">
      <c r="A21" s="3" t="s">
        <v>229</v>
      </c>
    </row>
    <row r="22" spans="1:6">
      <c r="A22" s="4" t="s">
        <v>299</v>
      </c>
      <c r="B22" s="5" t="n">
        <v>4978</v>
      </c>
      <c r="D22" s="5" t="n">
        <v>4978</v>
      </c>
      <c r="F22" s="5" t="n">
        <v>5354</v>
      </c>
    </row>
    <row r="23" spans="1:6">
      <c r="A23" s="4" t="s">
        <v>300</v>
      </c>
      <c r="B23" s="5" t="n">
        <v>1142</v>
      </c>
      <c r="D23" s="5" t="n">
        <v>1142</v>
      </c>
      <c r="F23" s="5" t="n">
        <v>703</v>
      </c>
    </row>
    <row r="24" spans="1:6">
      <c r="A24" s="4" t="s">
        <v>301</v>
      </c>
      <c r="B24" s="5" t="n">
        <v>4232</v>
      </c>
      <c r="D24" s="5" t="n">
        <v>4232</v>
      </c>
      <c r="F24" s="5" t="n">
        <v>4323</v>
      </c>
    </row>
    <row r="25" spans="1:6">
      <c r="A25" s="4" t="s">
        <v>302</v>
      </c>
      <c r="B25" s="5" t="n">
        <v>5374</v>
      </c>
      <c r="D25" s="5" t="n">
        <v>5374</v>
      </c>
      <c r="F25" s="5" t="n">
        <v>5026</v>
      </c>
    </row>
    <row r="26" spans="1:6">
      <c r="A26" s="4" t="s">
        <v>303</v>
      </c>
      <c r="B26" s="5" t="n">
        <v>42</v>
      </c>
      <c r="D26" s="5" t="n">
        <v>42</v>
      </c>
      <c r="F26" s="5" t="n">
        <v>47</v>
      </c>
    </row>
    <row r="27" spans="1:6">
      <c r="A27" s="4" t="s">
        <v>304</v>
      </c>
      <c r="B27" s="5" t="n">
        <v>4783</v>
      </c>
      <c r="C27" s="5" t="n">
        <v>6556</v>
      </c>
      <c r="D27" s="5" t="n">
        <v>5113</v>
      </c>
      <c r="E27" s="5" t="n">
        <v>8921</v>
      </c>
      <c r="F27" s="5" t="n">
        <v>7247</v>
      </c>
    </row>
    <row r="28" spans="1:6">
      <c r="A28" s="4" t="s">
        <v>305</v>
      </c>
      <c r="B28" s="5" t="n">
        <v>71</v>
      </c>
      <c r="C28" s="5" t="n">
        <v>40</v>
      </c>
      <c r="D28" s="5" t="n">
        <v>202</v>
      </c>
      <c r="E28" s="5" t="n">
        <v>122</v>
      </c>
      <c r="F28" s="5" t="n">
        <v>164</v>
      </c>
    </row>
    <row r="29" spans="1:6">
      <c r="A29" s="4" t="s">
        <v>282</v>
      </c>
    </row>
    <row r="30" spans="1:6">
      <c r="A30" s="3" t="s">
        <v>229</v>
      </c>
    </row>
    <row r="31" spans="1:6">
      <c r="A31" s="4" t="s">
        <v>299</v>
      </c>
      <c r="B31" s="5" t="n">
        <v>17127</v>
      </c>
      <c r="D31" s="5" t="n">
        <v>17127</v>
      </c>
      <c r="F31" s="5" t="n">
        <v>18611</v>
      </c>
    </row>
    <row r="32" spans="1:6">
      <c r="A32" s="4" t="s">
        <v>300</v>
      </c>
      <c r="B32" s="5" t="n">
        <v>0</v>
      </c>
      <c r="D32" s="5" t="n">
        <v>0</v>
      </c>
      <c r="F32" s="5" t="n">
        <v>0</v>
      </c>
    </row>
    <row r="33" spans="1:6">
      <c r="A33" s="4" t="s">
        <v>301</v>
      </c>
      <c r="B33" s="5" t="n">
        <v>17743</v>
      </c>
      <c r="D33" s="5" t="n">
        <v>17743</v>
      </c>
      <c r="F33" s="5" t="n">
        <v>18074</v>
      </c>
    </row>
    <row r="34" spans="1:6">
      <c r="A34" s="4" t="s">
        <v>302</v>
      </c>
      <c r="B34" s="5" t="n">
        <v>17743</v>
      </c>
      <c r="D34" s="5" t="n">
        <v>17743</v>
      </c>
      <c r="F34" s="5" t="n">
        <v>18074</v>
      </c>
    </row>
    <row r="35" spans="1:6">
      <c r="A35" s="4" t="s">
        <v>303</v>
      </c>
      <c r="B35" s="5" t="n">
        <v>1123</v>
      </c>
      <c r="D35" s="5" t="n">
        <v>1123</v>
      </c>
      <c r="F35" s="5" t="n">
        <v>1182</v>
      </c>
    </row>
    <row r="36" spans="1:6">
      <c r="A36" s="4" t="s">
        <v>304</v>
      </c>
      <c r="B36" s="5" t="n">
        <v>17283</v>
      </c>
      <c r="C36" s="5" t="n">
        <v>17395</v>
      </c>
      <c r="D36" s="5" t="n">
        <v>17235</v>
      </c>
      <c r="E36" s="5" t="n">
        <v>17673</v>
      </c>
      <c r="F36" s="5" t="n">
        <v>17673</v>
      </c>
    </row>
    <row r="37" spans="1:6">
      <c r="A37" s="4" t="s">
        <v>305</v>
      </c>
      <c r="B37" s="5" t="n">
        <v>225</v>
      </c>
      <c r="C37" s="5" t="n">
        <v>207</v>
      </c>
      <c r="D37" s="5" t="n">
        <v>694</v>
      </c>
      <c r="E37" s="5" t="n">
        <v>657</v>
      </c>
      <c r="F37" s="5" t="n">
        <v>861</v>
      </c>
    </row>
    <row r="38" spans="1:6">
      <c r="A38" s="4" t="s">
        <v>283</v>
      </c>
    </row>
    <row r="39" spans="1:6">
      <c r="A39" s="3" t="s">
        <v>229</v>
      </c>
    </row>
    <row r="40" spans="1:6">
      <c r="A40" s="4" t="s">
        <v>299</v>
      </c>
      <c r="B40" s="5" t="n">
        <v>3513</v>
      </c>
      <c r="D40" s="5" t="n">
        <v>3513</v>
      </c>
      <c r="F40" s="5" t="n">
        <v>3750</v>
      </c>
    </row>
    <row r="41" spans="1:6">
      <c r="A41" s="4" t="s">
        <v>300</v>
      </c>
      <c r="B41" s="5" t="n">
        <v>1619</v>
      </c>
      <c r="D41" s="5" t="n">
        <v>1619</v>
      </c>
      <c r="F41" s="5" t="n">
        <v>1299</v>
      </c>
    </row>
    <row r="42" spans="1:6">
      <c r="A42" s="4" t="s">
        <v>301</v>
      </c>
      <c r="B42" s="5" t="n">
        <v>2181</v>
      </c>
      <c r="D42" s="5" t="n">
        <v>2181</v>
      </c>
      <c r="F42" s="5" t="n">
        <v>2197</v>
      </c>
    </row>
    <row r="43" spans="1:6">
      <c r="A43" s="4" t="s">
        <v>302</v>
      </c>
      <c r="B43" s="5" t="n">
        <v>3800</v>
      </c>
      <c r="D43" s="5" t="n">
        <v>3800</v>
      </c>
      <c r="F43" s="5" t="n">
        <v>3496</v>
      </c>
    </row>
    <row r="44" spans="1:6">
      <c r="A44" s="4" t="s">
        <v>303</v>
      </c>
      <c r="B44" s="5" t="n">
        <v>45</v>
      </c>
      <c r="D44" s="5" t="n">
        <v>45</v>
      </c>
      <c r="F44" s="5" t="n">
        <v>166</v>
      </c>
    </row>
    <row r="45" spans="1:6">
      <c r="A45" s="4" t="s">
        <v>304</v>
      </c>
      <c r="B45" s="5" t="n">
        <v>3852</v>
      </c>
      <c r="C45" s="5" t="n">
        <v>4013</v>
      </c>
      <c r="D45" s="5" t="n">
        <v>3712</v>
      </c>
      <c r="E45" s="5" t="n">
        <v>5376</v>
      </c>
      <c r="F45" s="5" t="n">
        <v>4657</v>
      </c>
    </row>
    <row r="46" spans="1:6">
      <c r="A46" s="4" t="s">
        <v>305</v>
      </c>
      <c r="B46" s="5" t="n">
        <v>18</v>
      </c>
      <c r="C46" s="5" t="n">
        <v>24</v>
      </c>
      <c r="D46" s="5" t="n">
        <v>144</v>
      </c>
      <c r="E46" s="5" t="n">
        <v>73</v>
      </c>
      <c r="F46" s="5" t="n">
        <v>152</v>
      </c>
    </row>
    <row r="47" spans="1:6">
      <c r="A47" s="4" t="s">
        <v>284</v>
      </c>
    </row>
    <row r="48" spans="1:6">
      <c r="A48" s="3" t="s">
        <v>229</v>
      </c>
    </row>
    <row r="49" spans="1:6">
      <c r="A49" s="4" t="s">
        <v>299</v>
      </c>
      <c r="B49" s="5" t="n">
        <v>12</v>
      </c>
      <c r="D49" s="5" t="n">
        <v>12</v>
      </c>
      <c r="F49" s="5" t="n">
        <v>78</v>
      </c>
    </row>
    <row r="50" spans="1:6">
      <c r="A50" s="4" t="s">
        <v>300</v>
      </c>
      <c r="B50" s="5" t="n">
        <v>0</v>
      </c>
      <c r="D50" s="5" t="n">
        <v>0</v>
      </c>
      <c r="F50" s="5" t="n">
        <v>0</v>
      </c>
    </row>
    <row r="51" spans="1:6">
      <c r="A51" s="4" t="s">
        <v>301</v>
      </c>
      <c r="B51" s="5" t="n">
        <v>78</v>
      </c>
      <c r="D51" s="5" t="n">
        <v>78</v>
      </c>
      <c r="F51" s="5" t="n">
        <v>78</v>
      </c>
    </row>
    <row r="52" spans="1:6">
      <c r="A52" s="4" t="s">
        <v>302</v>
      </c>
      <c r="B52" s="5" t="n">
        <v>78</v>
      </c>
      <c r="D52" s="5" t="n">
        <v>78</v>
      </c>
      <c r="F52" s="5" t="n">
        <v>78</v>
      </c>
    </row>
    <row r="53" spans="1:6">
      <c r="A53" s="4" t="s">
        <v>303</v>
      </c>
      <c r="B53" s="5" t="n">
        <v>0</v>
      </c>
      <c r="D53" s="5" t="n">
        <v>0</v>
      </c>
      <c r="F53" s="5" t="n">
        <v>0</v>
      </c>
    </row>
    <row r="54" spans="1:6">
      <c r="A54" s="4" t="s">
        <v>304</v>
      </c>
      <c r="B54" s="5" t="n">
        <v>12</v>
      </c>
      <c r="C54" s="5" t="n">
        <v>78</v>
      </c>
      <c r="D54" s="5" t="n">
        <v>45</v>
      </c>
      <c r="E54" s="5" t="n">
        <v>79</v>
      </c>
      <c r="F54" s="5" t="n">
        <v>78</v>
      </c>
    </row>
    <row r="55" spans="1:6">
      <c r="A55" s="4" t="s">
        <v>305</v>
      </c>
      <c r="B55" s="5" t="n">
        <v>0</v>
      </c>
      <c r="C55" s="5" t="n">
        <v>0</v>
      </c>
      <c r="D55" s="5" t="n">
        <v>0</v>
      </c>
      <c r="E55" s="5" t="n">
        <v>3</v>
      </c>
      <c r="F55" s="5" t="n">
        <v>0</v>
      </c>
    </row>
    <row r="56" spans="1:6">
      <c r="A56" s="4" t="s">
        <v>285</v>
      </c>
    </row>
    <row r="57" spans="1:6">
      <c r="A57" s="3" t="s">
        <v>229</v>
      </c>
    </row>
    <row r="58" spans="1:6">
      <c r="A58" s="4" t="s">
        <v>299</v>
      </c>
      <c r="B58" s="5" t="n">
        <v>25846</v>
      </c>
      <c r="D58" s="5" t="n">
        <v>25846</v>
      </c>
      <c r="F58" s="5" t="n">
        <v>28075</v>
      </c>
    </row>
    <row r="59" spans="1:6">
      <c r="A59" s="4" t="s">
        <v>300</v>
      </c>
      <c r="B59" s="5" t="n">
        <v>2761</v>
      </c>
      <c r="D59" s="5" t="n">
        <v>2761</v>
      </c>
      <c r="F59" s="5" t="n">
        <v>2002</v>
      </c>
    </row>
    <row r="60" spans="1:6">
      <c r="A60" s="4" t="s">
        <v>301</v>
      </c>
      <c r="B60" s="5" t="n">
        <v>24455</v>
      </c>
      <c r="D60" s="5" t="n">
        <v>24455</v>
      </c>
      <c r="F60" s="5" t="n">
        <v>24950</v>
      </c>
    </row>
    <row r="61" spans="1:6">
      <c r="A61" s="4" t="s">
        <v>302</v>
      </c>
      <c r="B61" s="5" t="n">
        <v>27216</v>
      </c>
      <c r="D61" s="5" t="n">
        <v>27216</v>
      </c>
      <c r="F61" s="5" t="n">
        <v>26952</v>
      </c>
    </row>
    <row r="62" spans="1:6">
      <c r="A62" s="4" t="s">
        <v>303</v>
      </c>
      <c r="B62" s="5" t="n">
        <v>1217</v>
      </c>
      <c r="D62" s="5" t="n">
        <v>1217</v>
      </c>
      <c r="F62" s="5" t="n">
        <v>1406</v>
      </c>
    </row>
    <row r="63" spans="1:6">
      <c r="A63" s="4" t="s">
        <v>304</v>
      </c>
      <c r="B63" s="5" t="n">
        <v>26176</v>
      </c>
      <c r="C63" s="5" t="n">
        <v>28411</v>
      </c>
      <c r="D63" s="5" t="n">
        <v>26358</v>
      </c>
      <c r="E63" s="5" t="n">
        <v>32424</v>
      </c>
      <c r="F63" s="5" t="n">
        <v>29985</v>
      </c>
    </row>
    <row r="64" spans="1:6">
      <c r="A64" s="4" t="s">
        <v>305</v>
      </c>
      <c r="B64" s="5" t="n">
        <v>319</v>
      </c>
      <c r="C64" s="5" t="n">
        <v>274</v>
      </c>
      <c r="D64" s="5" t="n">
        <v>1051</v>
      </c>
      <c r="E64" s="5" t="n">
        <v>865</v>
      </c>
      <c r="F64" s="5" t="n">
        <v>1190</v>
      </c>
    </row>
    <row r="65" spans="1:6">
      <c r="A65" s="4" t="s">
        <v>286</v>
      </c>
    </row>
    <row r="66" spans="1:6">
      <c r="A66" s="3" t="s">
        <v>229</v>
      </c>
    </row>
    <row r="67" spans="1:6">
      <c r="A67" s="4" t="s">
        <v>299</v>
      </c>
      <c r="B67" s="5" t="n">
        <v>233</v>
      </c>
      <c r="D67" s="5" t="n">
        <v>233</v>
      </c>
      <c r="F67" s="5" t="n">
        <v>27</v>
      </c>
    </row>
    <row r="68" spans="1:6">
      <c r="A68" s="4" t="s">
        <v>300</v>
      </c>
      <c r="B68" s="5" t="n">
        <v>229</v>
      </c>
      <c r="D68" s="5" t="n">
        <v>229</v>
      </c>
      <c r="F68" s="5" t="n">
        <v>0</v>
      </c>
    </row>
    <row r="69" spans="1:6">
      <c r="A69" s="4" t="s">
        <v>301</v>
      </c>
      <c r="B69" s="5" t="n">
        <v>39</v>
      </c>
      <c r="D69" s="5" t="n">
        <v>39</v>
      </c>
      <c r="F69" s="5" t="n">
        <v>27</v>
      </c>
    </row>
    <row r="70" spans="1:6">
      <c r="A70" s="4" t="s">
        <v>302</v>
      </c>
      <c r="B70" s="5" t="n">
        <v>268</v>
      </c>
      <c r="D70" s="5" t="n">
        <v>268</v>
      </c>
      <c r="F70" s="5" t="n">
        <v>27</v>
      </c>
    </row>
    <row r="71" spans="1:6">
      <c r="A71" s="4" t="s">
        <v>303</v>
      </c>
      <c r="B71" s="5" t="n">
        <v>0</v>
      </c>
      <c r="D71" s="5" t="n">
        <v>0</v>
      </c>
      <c r="F71" s="5" t="n">
        <v>0</v>
      </c>
    </row>
    <row r="72" spans="1:6">
      <c r="A72" s="4" t="s">
        <v>304</v>
      </c>
      <c r="B72" s="5" t="n">
        <v>243</v>
      </c>
      <c r="C72" s="5" t="n">
        <v>116</v>
      </c>
      <c r="D72" s="5" t="n">
        <v>130</v>
      </c>
      <c r="E72" s="5" t="n">
        <v>123</v>
      </c>
      <c r="F72" s="5" t="n">
        <v>95</v>
      </c>
    </row>
    <row r="73" spans="1:6">
      <c r="A73" s="4" t="s">
        <v>305</v>
      </c>
      <c r="B73" s="5" t="n">
        <v>0</v>
      </c>
      <c r="C73" s="5" t="n">
        <v>0</v>
      </c>
      <c r="D73" s="5" t="n">
        <v>3</v>
      </c>
      <c r="E73" s="5" t="n">
        <v>0</v>
      </c>
      <c r="F73" s="5" t="n">
        <v>0</v>
      </c>
    </row>
    <row r="74" spans="1:6">
      <c r="A74" s="4" t="s">
        <v>288</v>
      </c>
    </row>
    <row r="75" spans="1:6">
      <c r="A75" s="3" t="s">
        <v>229</v>
      </c>
    </row>
    <row r="76" spans="1:6">
      <c r="A76" s="4" t="s">
        <v>299</v>
      </c>
      <c r="B76" s="5" t="n">
        <v>179</v>
      </c>
      <c r="D76" s="5" t="n">
        <v>179</v>
      </c>
      <c r="F76" s="5" t="n">
        <v>211</v>
      </c>
    </row>
    <row r="77" spans="1:6">
      <c r="A77" s="4" t="s">
        <v>300</v>
      </c>
      <c r="B77" s="5" t="n">
        <v>0</v>
      </c>
      <c r="D77" s="5" t="n">
        <v>0</v>
      </c>
      <c r="F77" s="5" t="n">
        <v>0</v>
      </c>
    </row>
    <row r="78" spans="1:6">
      <c r="A78" s="4" t="s">
        <v>301</v>
      </c>
      <c r="B78" s="5" t="n">
        <v>189</v>
      </c>
      <c r="D78" s="5" t="n">
        <v>189</v>
      </c>
      <c r="F78" s="5" t="n">
        <v>202</v>
      </c>
    </row>
    <row r="79" spans="1:6">
      <c r="A79" s="4" t="s">
        <v>302</v>
      </c>
      <c r="B79" s="5" t="n">
        <v>189</v>
      </c>
      <c r="D79" s="5" t="n">
        <v>189</v>
      </c>
      <c r="F79" s="5" t="n">
        <v>202</v>
      </c>
    </row>
    <row r="80" spans="1:6">
      <c r="A80" s="4" t="s">
        <v>303</v>
      </c>
      <c r="B80" s="5" t="n">
        <v>3</v>
      </c>
      <c r="D80" s="5" t="n">
        <v>3</v>
      </c>
      <c r="F80" s="5" t="n">
        <v>3</v>
      </c>
    </row>
    <row r="81" spans="1:6">
      <c r="A81" s="4" t="s">
        <v>304</v>
      </c>
      <c r="B81" s="5" t="n">
        <v>183</v>
      </c>
      <c r="C81" s="5" t="n">
        <v>225</v>
      </c>
      <c r="D81" s="5" t="n">
        <v>206</v>
      </c>
      <c r="E81" s="5" t="n">
        <v>235</v>
      </c>
      <c r="F81" s="5" t="n">
        <v>222</v>
      </c>
    </row>
    <row r="82" spans="1:6">
      <c r="A82" s="4" t="s">
        <v>305</v>
      </c>
      <c r="B82" s="7" t="n">
        <v>3</v>
      </c>
      <c r="C82" s="7" t="n">
        <v>2</v>
      </c>
      <c r="D82" s="7" t="n">
        <v>8</v>
      </c>
      <c r="E82" s="7" t="n">
        <v>6</v>
      </c>
      <c r="F82" s="7" t="n">
        <v>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6</v>
      </c>
      <c r="B1" s="2" t="s">
        <v>76</v>
      </c>
      <c r="D1" s="2" t="s">
        <v>1</v>
      </c>
    </row>
    <row r="2" spans="1:5">
      <c r="B2" s="2" t="s">
        <v>2</v>
      </c>
      <c r="C2" s="2" t="s">
        <v>77</v>
      </c>
      <c r="D2" s="2" t="s">
        <v>2</v>
      </c>
      <c r="E2" s="2" t="s">
        <v>77</v>
      </c>
    </row>
    <row r="3" spans="1:5">
      <c r="A3" s="3" t="s">
        <v>307</v>
      </c>
    </row>
    <row r="4" spans="1:5">
      <c r="A4" s="4" t="s">
        <v>308</v>
      </c>
      <c r="B4" s="7" t="n">
        <v>7167</v>
      </c>
      <c r="C4" s="7" t="n">
        <v>8540</v>
      </c>
      <c r="D4" s="7" t="n">
        <v>7550</v>
      </c>
      <c r="E4" s="7" t="n">
        <v>9589</v>
      </c>
    </row>
    <row r="5" spans="1:5">
      <c r="A5" s="4" t="s">
        <v>309</v>
      </c>
      <c r="B5" s="5" t="n">
        <v>-152</v>
      </c>
      <c r="C5" s="5" t="n">
        <v>-246</v>
      </c>
      <c r="D5" s="5" t="n">
        <v>-481</v>
      </c>
      <c r="E5" s="5" t="n">
        <v>-754</v>
      </c>
    </row>
    <row r="6" spans="1:5">
      <c r="A6" s="4" t="s">
        <v>310</v>
      </c>
      <c r="B6" s="5" t="n">
        <v>47</v>
      </c>
      <c r="C6" s="5" t="n">
        <v>111</v>
      </c>
      <c r="D6" s="5" t="n">
        <v>180</v>
      </c>
      <c r="E6" s="5" t="n">
        <v>318</v>
      </c>
    </row>
    <row r="7" spans="1:5">
      <c r="A7" s="4" t="s">
        <v>311</v>
      </c>
      <c r="B7" s="5" t="n">
        <v>-218</v>
      </c>
      <c r="C7" s="5" t="n">
        <v>-360</v>
      </c>
      <c r="D7" s="5" t="n">
        <v>-405</v>
      </c>
      <c r="E7" s="5" t="n">
        <v>-1108</v>
      </c>
    </row>
    <row r="8" spans="1:5">
      <c r="A8" s="4" t="s">
        <v>312</v>
      </c>
      <c r="B8" s="5" t="n">
        <v>6844</v>
      </c>
      <c r="C8" s="5" t="n">
        <v>8045</v>
      </c>
      <c r="D8" s="5" t="n">
        <v>6844</v>
      </c>
      <c r="E8" s="5" t="n">
        <v>8045</v>
      </c>
    </row>
    <row r="9" spans="1:5">
      <c r="A9" s="4" t="s">
        <v>313</v>
      </c>
      <c r="B9" s="5" t="n">
        <v>1146</v>
      </c>
      <c r="C9" s="5" t="n">
        <v>1331</v>
      </c>
      <c r="D9" s="5" t="n">
        <v>1146</v>
      </c>
      <c r="E9" s="5" t="n">
        <v>1331</v>
      </c>
    </row>
    <row r="10" spans="1:5">
      <c r="A10" s="4" t="s">
        <v>314</v>
      </c>
      <c r="B10" s="5" t="n">
        <v>5698</v>
      </c>
      <c r="C10" s="5" t="n">
        <v>6714</v>
      </c>
      <c r="D10" s="5" t="n">
        <v>5698</v>
      </c>
      <c r="E10" s="5" t="n">
        <v>6714</v>
      </c>
    </row>
    <row r="11" spans="1:5">
      <c r="A11" s="4" t="s">
        <v>312</v>
      </c>
      <c r="B11" s="5" t="n">
        <v>6844</v>
      </c>
      <c r="C11" s="5" t="n">
        <v>8045</v>
      </c>
      <c r="D11" s="5" t="n">
        <v>6844</v>
      </c>
      <c r="E11" s="5" t="n">
        <v>8045</v>
      </c>
    </row>
    <row r="12" spans="1:5">
      <c r="A12" s="3" t="s">
        <v>37</v>
      </c>
    </row>
    <row r="13" spans="1:5">
      <c r="A13" s="4" t="s">
        <v>312</v>
      </c>
      <c r="B13" s="5" t="n">
        <v>747437</v>
      </c>
      <c r="C13" s="5" t="n">
        <v>713019</v>
      </c>
      <c r="D13" s="5" t="n">
        <v>747437</v>
      </c>
      <c r="E13" s="5" t="n">
        <v>713019</v>
      </c>
    </row>
    <row r="14" spans="1:5">
      <c r="A14" s="4" t="s">
        <v>315</v>
      </c>
      <c r="B14" s="5" t="n">
        <v>20915</v>
      </c>
      <c r="C14" s="5" t="n">
        <v>21495</v>
      </c>
      <c r="D14" s="5" t="n">
        <v>20915</v>
      </c>
      <c r="E14" s="5" t="n">
        <v>21495</v>
      </c>
    </row>
    <row r="15" spans="1:5">
      <c r="A15" s="4" t="s">
        <v>316</v>
      </c>
      <c r="B15" s="5" t="n">
        <v>726522</v>
      </c>
      <c r="C15" s="5" t="n">
        <v>691524</v>
      </c>
      <c r="D15" s="5" t="n">
        <v>726522</v>
      </c>
      <c r="E15" s="5" t="n">
        <v>691524</v>
      </c>
    </row>
    <row r="16" spans="1:5">
      <c r="A16" s="4" t="s">
        <v>280</v>
      </c>
    </row>
    <row r="17" spans="1:5">
      <c r="A17" s="3" t="s">
        <v>307</v>
      </c>
    </row>
    <row r="18" spans="1:5">
      <c r="A18" s="4" t="s">
        <v>308</v>
      </c>
      <c r="B18" s="5" t="n">
        <v>1183</v>
      </c>
      <c r="C18" s="5" t="n">
        <v>1582</v>
      </c>
      <c r="D18" s="5" t="n">
        <v>1152</v>
      </c>
      <c r="E18" s="5" t="n">
        <v>2185</v>
      </c>
    </row>
    <row r="19" spans="1:5">
      <c r="A19" s="4" t="s">
        <v>309</v>
      </c>
      <c r="B19" s="5" t="n">
        <v>0</v>
      </c>
      <c r="C19" s="5" t="n">
        <v>0</v>
      </c>
      <c r="D19" s="5" t="n">
        <v>0</v>
      </c>
      <c r="E19" s="5" t="n">
        <v>0</v>
      </c>
    </row>
    <row r="20" spans="1:5">
      <c r="A20" s="4" t="s">
        <v>310</v>
      </c>
      <c r="B20" s="5" t="n">
        <v>2</v>
      </c>
      <c r="C20" s="5" t="n">
        <v>2</v>
      </c>
      <c r="D20" s="5" t="n">
        <v>12</v>
      </c>
      <c r="E20" s="5" t="n">
        <v>8</v>
      </c>
    </row>
    <row r="21" spans="1:5">
      <c r="A21" s="4" t="s">
        <v>311</v>
      </c>
      <c r="B21" s="5" t="n">
        <v>-199</v>
      </c>
      <c r="C21" s="5" t="n">
        <v>-199</v>
      </c>
      <c r="D21" s="5" t="n">
        <v>-178</v>
      </c>
      <c r="E21" s="5" t="n">
        <v>-808</v>
      </c>
    </row>
    <row r="22" spans="1:5">
      <c r="A22" s="4" t="s">
        <v>312</v>
      </c>
      <c r="B22" s="5" t="n">
        <v>986</v>
      </c>
      <c r="C22" s="5" t="n">
        <v>1385</v>
      </c>
      <c r="D22" s="5" t="n">
        <v>986</v>
      </c>
      <c r="E22" s="5" t="n">
        <v>1385</v>
      </c>
    </row>
    <row r="23" spans="1:5">
      <c r="A23" s="4" t="s">
        <v>313</v>
      </c>
      <c r="B23" s="5" t="n">
        <v>0</v>
      </c>
      <c r="C23" s="5" t="n">
        <v>0</v>
      </c>
      <c r="D23" s="5" t="n">
        <v>0</v>
      </c>
      <c r="E23" s="5" t="n">
        <v>0</v>
      </c>
    </row>
    <row r="24" spans="1:5">
      <c r="A24" s="4" t="s">
        <v>314</v>
      </c>
      <c r="B24" s="5" t="n">
        <v>986</v>
      </c>
      <c r="C24" s="5" t="n">
        <v>1385</v>
      </c>
      <c r="D24" s="5" t="n">
        <v>986</v>
      </c>
      <c r="E24" s="5" t="n">
        <v>1385</v>
      </c>
    </row>
    <row r="25" spans="1:5">
      <c r="A25" s="4" t="s">
        <v>312</v>
      </c>
      <c r="B25" s="5" t="n">
        <v>986</v>
      </c>
      <c r="C25" s="5" t="n">
        <v>1385</v>
      </c>
      <c r="D25" s="5" t="n">
        <v>986</v>
      </c>
      <c r="E25" s="5" t="n">
        <v>1385</v>
      </c>
    </row>
    <row r="26" spans="1:5">
      <c r="A26" s="3" t="s">
        <v>37</v>
      </c>
    </row>
    <row r="27" spans="1:5">
      <c r="A27" s="4" t="s">
        <v>312</v>
      </c>
      <c r="B27" s="5" t="n">
        <v>75483</v>
      </c>
      <c r="C27" s="5" t="n">
        <v>59456</v>
      </c>
      <c r="D27" s="5" t="n">
        <v>75483</v>
      </c>
      <c r="E27" s="5" t="n">
        <v>59456</v>
      </c>
    </row>
    <row r="28" spans="1:5">
      <c r="A28" s="4" t="s">
        <v>315</v>
      </c>
      <c r="B28" s="5" t="n">
        <v>10</v>
      </c>
      <c r="C28" s="5" t="n">
        <v>0</v>
      </c>
      <c r="D28" s="5" t="n">
        <v>10</v>
      </c>
      <c r="E28" s="5" t="n">
        <v>0</v>
      </c>
    </row>
    <row r="29" spans="1:5">
      <c r="A29" s="4" t="s">
        <v>316</v>
      </c>
      <c r="B29" s="5" t="n">
        <v>75473</v>
      </c>
      <c r="C29" s="5" t="n">
        <v>59456</v>
      </c>
      <c r="D29" s="5" t="n">
        <v>75473</v>
      </c>
      <c r="E29" s="5" t="n">
        <v>59456</v>
      </c>
    </row>
    <row r="30" spans="1:5">
      <c r="A30" s="4" t="s">
        <v>281</v>
      </c>
    </row>
    <row r="31" spans="1:5">
      <c r="A31" s="3" t="s">
        <v>307</v>
      </c>
    </row>
    <row r="32" spans="1:5">
      <c r="A32" s="4" t="s">
        <v>308</v>
      </c>
      <c r="B32" s="5" t="n">
        <v>1819</v>
      </c>
      <c r="C32" s="5" t="n">
        <v>2233</v>
      </c>
      <c r="D32" s="5" t="n">
        <v>2126</v>
      </c>
      <c r="E32" s="5" t="n">
        <v>2534</v>
      </c>
    </row>
    <row r="33" spans="1:5">
      <c r="A33" s="4" t="s">
        <v>309</v>
      </c>
      <c r="B33" s="5" t="n">
        <v>-20</v>
      </c>
      <c r="C33" s="5" t="n">
        <v>-35</v>
      </c>
      <c r="D33" s="5" t="n">
        <v>-64</v>
      </c>
      <c r="E33" s="5" t="n">
        <v>-158</v>
      </c>
    </row>
    <row r="34" spans="1:5">
      <c r="A34" s="4" t="s">
        <v>310</v>
      </c>
      <c r="B34" s="5" t="n">
        <v>9</v>
      </c>
      <c r="C34" s="5" t="n">
        <v>6</v>
      </c>
      <c r="D34" s="5" t="n">
        <v>26</v>
      </c>
      <c r="E34" s="5" t="n">
        <v>18</v>
      </c>
    </row>
    <row r="35" spans="1:5">
      <c r="A35" s="4" t="s">
        <v>311</v>
      </c>
      <c r="B35" s="5" t="n">
        <v>69</v>
      </c>
      <c r="C35" s="5" t="n">
        <v>-198</v>
      </c>
      <c r="D35" s="5" t="n">
        <v>-211</v>
      </c>
      <c r="E35" s="5" t="n">
        <v>-388</v>
      </c>
    </row>
    <row r="36" spans="1:5">
      <c r="A36" s="4" t="s">
        <v>312</v>
      </c>
      <c r="B36" s="5" t="n">
        <v>1877</v>
      </c>
      <c r="C36" s="5" t="n">
        <v>2006</v>
      </c>
      <c r="D36" s="5" t="n">
        <v>1877</v>
      </c>
      <c r="E36" s="5" t="n">
        <v>2006</v>
      </c>
    </row>
    <row r="37" spans="1:5">
      <c r="A37" s="4" t="s">
        <v>313</v>
      </c>
      <c r="B37" s="5" t="n">
        <v>0</v>
      </c>
      <c r="C37" s="5" t="n">
        <v>0</v>
      </c>
      <c r="D37" s="5" t="n">
        <v>0</v>
      </c>
      <c r="E37" s="5" t="n">
        <v>0</v>
      </c>
    </row>
    <row r="38" spans="1:5">
      <c r="A38" s="4" t="s">
        <v>314</v>
      </c>
      <c r="B38" s="5" t="n">
        <v>1877</v>
      </c>
      <c r="C38" s="5" t="n">
        <v>2006</v>
      </c>
      <c r="D38" s="5" t="n">
        <v>1877</v>
      </c>
      <c r="E38" s="5" t="n">
        <v>2006</v>
      </c>
    </row>
    <row r="39" spans="1:5">
      <c r="A39" s="4" t="s">
        <v>312</v>
      </c>
      <c r="B39" s="5" t="n">
        <v>1877</v>
      </c>
      <c r="C39" s="5" t="n">
        <v>2006</v>
      </c>
      <c r="D39" s="5" t="n">
        <v>1877</v>
      </c>
      <c r="E39" s="5" t="n">
        <v>2006</v>
      </c>
    </row>
    <row r="40" spans="1:5">
      <c r="A40" s="3" t="s">
        <v>37</v>
      </c>
    </row>
    <row r="41" spans="1:5">
      <c r="A41" s="4" t="s">
        <v>312</v>
      </c>
      <c r="B41" s="5" t="n">
        <v>247184</v>
      </c>
      <c r="C41" s="5" t="n">
        <v>231958</v>
      </c>
      <c r="D41" s="5" t="n">
        <v>247184</v>
      </c>
      <c r="E41" s="5" t="n">
        <v>231958</v>
      </c>
    </row>
    <row r="42" spans="1:5">
      <c r="A42" s="4" t="s">
        <v>315</v>
      </c>
      <c r="B42" s="5" t="n">
        <v>1875</v>
      </c>
      <c r="C42" s="5" t="n">
        <v>1019</v>
      </c>
      <c r="D42" s="5" t="n">
        <v>1875</v>
      </c>
      <c r="E42" s="5" t="n">
        <v>1019</v>
      </c>
    </row>
    <row r="43" spans="1:5">
      <c r="A43" s="4" t="s">
        <v>316</v>
      </c>
      <c r="B43" s="5" t="n">
        <v>245309</v>
      </c>
      <c r="C43" s="5" t="n">
        <v>230939</v>
      </c>
      <c r="D43" s="5" t="n">
        <v>245309</v>
      </c>
      <c r="E43" s="5" t="n">
        <v>230939</v>
      </c>
    </row>
    <row r="44" spans="1:5">
      <c r="A44" s="4" t="s">
        <v>282</v>
      </c>
    </row>
    <row r="45" spans="1:5">
      <c r="A45" s="3" t="s">
        <v>307</v>
      </c>
    </row>
    <row r="46" spans="1:5">
      <c r="A46" s="4" t="s">
        <v>308</v>
      </c>
      <c r="B46" s="5" t="n">
        <v>1293</v>
      </c>
      <c r="C46" s="5" t="n">
        <v>1354</v>
      </c>
      <c r="D46" s="5" t="n">
        <v>1377</v>
      </c>
      <c r="E46" s="5" t="n">
        <v>1460</v>
      </c>
    </row>
    <row r="47" spans="1:5">
      <c r="A47" s="4" t="s">
        <v>309</v>
      </c>
      <c r="B47" s="5" t="n">
        <v>0</v>
      </c>
      <c r="C47" s="5" t="n">
        <v>0</v>
      </c>
      <c r="D47" s="5" t="n">
        <v>0</v>
      </c>
      <c r="E47" s="5" t="n">
        <v>0</v>
      </c>
    </row>
    <row r="48" spans="1:5">
      <c r="A48" s="4" t="s">
        <v>310</v>
      </c>
      <c r="B48" s="5" t="n">
        <v>0</v>
      </c>
      <c r="C48" s="5" t="n">
        <v>0</v>
      </c>
      <c r="D48" s="5" t="n">
        <v>0</v>
      </c>
      <c r="E48" s="5" t="n">
        <v>0</v>
      </c>
    </row>
    <row r="49" spans="1:5">
      <c r="A49" s="4" t="s">
        <v>311</v>
      </c>
      <c r="B49" s="5" t="n">
        <v>-17</v>
      </c>
      <c r="C49" s="5" t="n">
        <v>46</v>
      </c>
      <c r="D49" s="5" t="n">
        <v>-101</v>
      </c>
      <c r="E49" s="5" t="n">
        <v>-60</v>
      </c>
    </row>
    <row r="50" spans="1:5">
      <c r="A50" s="4" t="s">
        <v>312</v>
      </c>
      <c r="B50" s="5" t="n">
        <v>1276</v>
      </c>
      <c r="C50" s="5" t="n">
        <v>1400</v>
      </c>
      <c r="D50" s="5" t="n">
        <v>1276</v>
      </c>
      <c r="E50" s="5" t="n">
        <v>1400</v>
      </c>
    </row>
    <row r="51" spans="1:5">
      <c r="A51" s="4" t="s">
        <v>313</v>
      </c>
      <c r="B51" s="5" t="n">
        <v>1104</v>
      </c>
      <c r="C51" s="5" t="n">
        <v>1164</v>
      </c>
      <c r="D51" s="5" t="n">
        <v>1104</v>
      </c>
      <c r="E51" s="5" t="n">
        <v>1164</v>
      </c>
    </row>
    <row r="52" spans="1:5">
      <c r="A52" s="4" t="s">
        <v>314</v>
      </c>
      <c r="B52" s="5" t="n">
        <v>172</v>
      </c>
      <c r="C52" s="5" t="n">
        <v>236</v>
      </c>
      <c r="D52" s="5" t="n">
        <v>172</v>
      </c>
      <c r="E52" s="5" t="n">
        <v>236</v>
      </c>
    </row>
    <row r="53" spans="1:5">
      <c r="A53" s="4" t="s">
        <v>312</v>
      </c>
      <c r="B53" s="5" t="n">
        <v>1276</v>
      </c>
      <c r="C53" s="5" t="n">
        <v>1400</v>
      </c>
      <c r="D53" s="5" t="n">
        <v>1276</v>
      </c>
      <c r="E53" s="5" t="n">
        <v>1400</v>
      </c>
    </row>
    <row r="54" spans="1:5">
      <c r="A54" s="3" t="s">
        <v>37</v>
      </c>
    </row>
    <row r="55" spans="1:5">
      <c r="A55" s="4" t="s">
        <v>312</v>
      </c>
      <c r="B55" s="5" t="n">
        <v>37840</v>
      </c>
      <c r="C55" s="5" t="n">
        <v>40934</v>
      </c>
      <c r="D55" s="5" t="n">
        <v>37840</v>
      </c>
      <c r="E55" s="5" t="n">
        <v>40934</v>
      </c>
    </row>
    <row r="56" spans="1:5">
      <c r="A56" s="4" t="s">
        <v>315</v>
      </c>
      <c r="B56" s="5" t="n">
        <v>15732</v>
      </c>
      <c r="C56" s="5" t="n">
        <v>16890</v>
      </c>
      <c r="D56" s="5" t="n">
        <v>15732</v>
      </c>
      <c r="E56" s="5" t="n">
        <v>16890</v>
      </c>
    </row>
    <row r="57" spans="1:5">
      <c r="A57" s="4" t="s">
        <v>316</v>
      </c>
      <c r="B57" s="5" t="n">
        <v>22108</v>
      </c>
      <c r="C57" s="5" t="n">
        <v>24044</v>
      </c>
      <c r="D57" s="5" t="n">
        <v>22108</v>
      </c>
      <c r="E57" s="5" t="n">
        <v>24044</v>
      </c>
    </row>
    <row r="58" spans="1:5">
      <c r="A58" s="4" t="s">
        <v>283</v>
      </c>
    </row>
    <row r="59" spans="1:5">
      <c r="A59" s="3" t="s">
        <v>307</v>
      </c>
    </row>
    <row r="60" spans="1:5">
      <c r="A60" s="4" t="s">
        <v>308</v>
      </c>
      <c r="B60" s="5" t="n">
        <v>1463</v>
      </c>
      <c r="C60" s="5" t="n">
        <v>1650</v>
      </c>
      <c r="D60" s="5" t="n">
        <v>1593</v>
      </c>
      <c r="E60" s="5" t="n">
        <v>1917</v>
      </c>
    </row>
    <row r="61" spans="1:5">
      <c r="A61" s="4" t="s">
        <v>309</v>
      </c>
      <c r="B61" s="5" t="n">
        <v>0</v>
      </c>
      <c r="C61" s="5" t="n">
        <v>0</v>
      </c>
      <c r="D61" s="5" t="n">
        <v>0</v>
      </c>
      <c r="E61" s="5" t="n">
        <v>-106</v>
      </c>
    </row>
    <row r="62" spans="1:5">
      <c r="A62" s="4" t="s">
        <v>310</v>
      </c>
      <c r="B62" s="5" t="n">
        <v>4</v>
      </c>
      <c r="C62" s="5" t="n">
        <v>5</v>
      </c>
      <c r="D62" s="5" t="n">
        <v>17</v>
      </c>
      <c r="E62" s="5" t="n">
        <v>15</v>
      </c>
    </row>
    <row r="63" spans="1:5">
      <c r="A63" s="4" t="s">
        <v>311</v>
      </c>
      <c r="B63" s="5" t="n">
        <v>-49</v>
      </c>
      <c r="C63" s="5" t="n">
        <v>-79</v>
      </c>
      <c r="D63" s="5" t="n">
        <v>-192</v>
      </c>
      <c r="E63" s="5" t="n">
        <v>-250</v>
      </c>
    </row>
    <row r="64" spans="1:5">
      <c r="A64" s="4" t="s">
        <v>312</v>
      </c>
      <c r="B64" s="5" t="n">
        <v>1418</v>
      </c>
      <c r="C64" s="5" t="n">
        <v>1576</v>
      </c>
      <c r="D64" s="5" t="n">
        <v>1418</v>
      </c>
      <c r="E64" s="5" t="n">
        <v>1576</v>
      </c>
    </row>
    <row r="65" spans="1:5">
      <c r="A65" s="4" t="s">
        <v>313</v>
      </c>
      <c r="B65" s="5" t="n">
        <v>42</v>
      </c>
      <c r="C65" s="5" t="n">
        <v>167</v>
      </c>
      <c r="D65" s="5" t="n">
        <v>42</v>
      </c>
      <c r="E65" s="5" t="n">
        <v>167</v>
      </c>
    </row>
    <row r="66" spans="1:5">
      <c r="A66" s="4" t="s">
        <v>314</v>
      </c>
      <c r="B66" s="5" t="n">
        <v>1376</v>
      </c>
      <c r="C66" s="5" t="n">
        <v>1409</v>
      </c>
      <c r="D66" s="5" t="n">
        <v>1376</v>
      </c>
      <c r="E66" s="5" t="n">
        <v>1409</v>
      </c>
    </row>
    <row r="67" spans="1:5">
      <c r="A67" s="4" t="s">
        <v>312</v>
      </c>
      <c r="B67" s="5" t="n">
        <v>1418</v>
      </c>
      <c r="C67" s="5" t="n">
        <v>1576</v>
      </c>
      <c r="D67" s="5" t="n">
        <v>1418</v>
      </c>
      <c r="E67" s="5" t="n">
        <v>1576</v>
      </c>
    </row>
    <row r="68" spans="1:5">
      <c r="A68" s="3" t="s">
        <v>37</v>
      </c>
    </row>
    <row r="69" spans="1:5">
      <c r="A69" s="4" t="s">
        <v>312</v>
      </c>
      <c r="B69" s="5" t="n">
        <v>245279</v>
      </c>
      <c r="C69" s="5" t="n">
        <v>240150</v>
      </c>
      <c r="D69" s="5" t="n">
        <v>245279</v>
      </c>
      <c r="E69" s="5" t="n">
        <v>240150</v>
      </c>
    </row>
    <row r="70" spans="1:5">
      <c r="A70" s="4" t="s">
        <v>315</v>
      </c>
      <c r="B70" s="5" t="n">
        <v>3069</v>
      </c>
      <c r="C70" s="5" t="n">
        <v>3586</v>
      </c>
      <c r="D70" s="5" t="n">
        <v>3069</v>
      </c>
      <c r="E70" s="5" t="n">
        <v>3586</v>
      </c>
    </row>
    <row r="71" spans="1:5">
      <c r="A71" s="4" t="s">
        <v>316</v>
      </c>
      <c r="B71" s="5" t="n">
        <v>242210</v>
      </c>
      <c r="C71" s="5" t="n">
        <v>236564</v>
      </c>
      <c r="D71" s="5" t="n">
        <v>242210</v>
      </c>
      <c r="E71" s="5" t="n">
        <v>236564</v>
      </c>
    </row>
    <row r="72" spans="1:5">
      <c r="A72" s="4" t="s">
        <v>284</v>
      </c>
    </row>
    <row r="73" spans="1:5">
      <c r="A73" s="3" t="s">
        <v>307</v>
      </c>
    </row>
    <row r="74" spans="1:5">
      <c r="A74" s="4" t="s">
        <v>308</v>
      </c>
      <c r="B74" s="5" t="n">
        <v>75</v>
      </c>
      <c r="C74" s="5" t="n">
        <v>46</v>
      </c>
      <c r="D74" s="5" t="n">
        <v>52</v>
      </c>
      <c r="E74" s="5" t="n">
        <v>0</v>
      </c>
    </row>
    <row r="75" spans="1:5">
      <c r="A75" s="4" t="s">
        <v>309</v>
      </c>
      <c r="B75" s="5" t="n">
        <v>0</v>
      </c>
      <c r="C75" s="5" t="n">
        <v>0</v>
      </c>
      <c r="D75" s="5" t="n">
        <v>-66</v>
      </c>
      <c r="E75" s="5" t="n">
        <v>0</v>
      </c>
    </row>
    <row r="76" spans="1:5">
      <c r="A76" s="4" t="s">
        <v>310</v>
      </c>
      <c r="B76" s="5" t="n">
        <v>0</v>
      </c>
      <c r="C76" s="5" t="n">
        <v>0</v>
      </c>
      <c r="D76" s="5" t="n">
        <v>0</v>
      </c>
      <c r="E76" s="5" t="n">
        <v>0</v>
      </c>
    </row>
    <row r="77" spans="1:5">
      <c r="A77" s="4" t="s">
        <v>311</v>
      </c>
      <c r="B77" s="5" t="n">
        <v>-3</v>
      </c>
      <c r="C77" s="5" t="n">
        <v>1</v>
      </c>
      <c r="D77" s="5" t="n">
        <v>86</v>
      </c>
      <c r="E77" s="5" t="n">
        <v>47</v>
      </c>
    </row>
    <row r="78" spans="1:5">
      <c r="A78" s="4" t="s">
        <v>312</v>
      </c>
      <c r="B78" s="5" t="n">
        <v>72</v>
      </c>
      <c r="C78" s="5" t="n">
        <v>47</v>
      </c>
      <c r="D78" s="5" t="n">
        <v>72</v>
      </c>
      <c r="E78" s="5" t="n">
        <v>47</v>
      </c>
    </row>
    <row r="79" spans="1:5">
      <c r="A79" s="4" t="s">
        <v>313</v>
      </c>
      <c r="B79" s="5" t="n">
        <v>0</v>
      </c>
      <c r="C79" s="5" t="n">
        <v>0</v>
      </c>
      <c r="D79" s="5" t="n">
        <v>0</v>
      </c>
      <c r="E79" s="5" t="n">
        <v>0</v>
      </c>
    </row>
    <row r="80" spans="1:5">
      <c r="A80" s="4" t="s">
        <v>314</v>
      </c>
      <c r="B80" s="5" t="n">
        <v>72</v>
      </c>
      <c r="C80" s="5" t="n">
        <v>47</v>
      </c>
      <c r="D80" s="5" t="n">
        <v>72</v>
      </c>
      <c r="E80" s="5" t="n">
        <v>47</v>
      </c>
    </row>
    <row r="81" spans="1:5">
      <c r="A81" s="4" t="s">
        <v>312</v>
      </c>
      <c r="B81" s="5" t="n">
        <v>72</v>
      </c>
      <c r="C81" s="5" t="n">
        <v>47</v>
      </c>
      <c r="D81" s="5" t="n">
        <v>72</v>
      </c>
      <c r="E81" s="5" t="n">
        <v>47</v>
      </c>
    </row>
    <row r="82" spans="1:5">
      <c r="A82" s="3" t="s">
        <v>37</v>
      </c>
    </row>
    <row r="83" spans="1:5">
      <c r="A83" s="4" t="s">
        <v>312</v>
      </c>
      <c r="B83" s="5" t="n">
        <v>28662</v>
      </c>
      <c r="C83" s="5" t="n">
        <v>18727</v>
      </c>
      <c r="D83" s="5" t="n">
        <v>28662</v>
      </c>
      <c r="E83" s="5" t="n">
        <v>18727</v>
      </c>
    </row>
    <row r="84" spans="1:5">
      <c r="A84" s="4" t="s">
        <v>315</v>
      </c>
      <c r="B84" s="5" t="n">
        <v>0</v>
      </c>
      <c r="C84" s="5" t="n">
        <v>0</v>
      </c>
      <c r="D84" s="5" t="n">
        <v>0</v>
      </c>
      <c r="E84" s="5" t="n">
        <v>0</v>
      </c>
    </row>
    <row r="85" spans="1:5">
      <c r="A85" s="4" t="s">
        <v>316</v>
      </c>
      <c r="B85" s="5" t="n">
        <v>28662</v>
      </c>
      <c r="C85" s="5" t="n">
        <v>18727</v>
      </c>
      <c r="D85" s="5" t="n">
        <v>28662</v>
      </c>
      <c r="E85" s="5" t="n">
        <v>18727</v>
      </c>
    </row>
    <row r="86" spans="1:5">
      <c r="A86" s="4" t="s">
        <v>286</v>
      </c>
    </row>
    <row r="87" spans="1:5">
      <c r="A87" s="3" t="s">
        <v>307</v>
      </c>
    </row>
    <row r="88" spans="1:5">
      <c r="A88" s="4" t="s">
        <v>308</v>
      </c>
      <c r="B88" s="5" t="n">
        <v>704</v>
      </c>
      <c r="C88" s="5" t="n">
        <v>803</v>
      </c>
      <c r="D88" s="5" t="n">
        <v>675</v>
      </c>
      <c r="E88" s="5" t="n">
        <v>842</v>
      </c>
    </row>
    <row r="89" spans="1:5">
      <c r="A89" s="4" t="s">
        <v>309</v>
      </c>
      <c r="B89" s="5" t="n">
        <v>-26</v>
      </c>
      <c r="C89" s="5" t="n">
        <v>-89</v>
      </c>
      <c r="D89" s="5" t="n">
        <v>-63</v>
      </c>
      <c r="E89" s="5" t="n">
        <v>-129</v>
      </c>
    </row>
    <row r="90" spans="1:5">
      <c r="A90" s="4" t="s">
        <v>310</v>
      </c>
      <c r="B90" s="5" t="n">
        <v>8</v>
      </c>
      <c r="C90" s="5" t="n">
        <v>60</v>
      </c>
      <c r="D90" s="5" t="n">
        <v>23</v>
      </c>
      <c r="E90" s="5" t="n">
        <v>165</v>
      </c>
    </row>
    <row r="91" spans="1:5">
      <c r="A91" s="4" t="s">
        <v>311</v>
      </c>
      <c r="B91" s="5" t="n">
        <v>-125</v>
      </c>
      <c r="C91" s="5" t="n">
        <v>-14</v>
      </c>
      <c r="D91" s="5" t="n">
        <v>-74</v>
      </c>
      <c r="E91" s="5" t="n">
        <v>-118</v>
      </c>
    </row>
    <row r="92" spans="1:5">
      <c r="A92" s="4" t="s">
        <v>312</v>
      </c>
      <c r="B92" s="5" t="n">
        <v>561</v>
      </c>
      <c r="C92" s="5" t="n">
        <v>760</v>
      </c>
      <c r="D92" s="5" t="n">
        <v>561</v>
      </c>
      <c r="E92" s="5" t="n">
        <v>760</v>
      </c>
    </row>
    <row r="93" spans="1:5">
      <c r="A93" s="4" t="s">
        <v>313</v>
      </c>
      <c r="B93" s="5" t="n">
        <v>0</v>
      </c>
      <c r="C93" s="5" t="n">
        <v>0</v>
      </c>
      <c r="D93" s="5" t="n">
        <v>0</v>
      </c>
      <c r="E93" s="5" t="n">
        <v>0</v>
      </c>
    </row>
    <row r="94" spans="1:5">
      <c r="A94" s="4" t="s">
        <v>314</v>
      </c>
      <c r="B94" s="5" t="n">
        <v>561</v>
      </c>
      <c r="C94" s="5" t="n">
        <v>760</v>
      </c>
      <c r="D94" s="5" t="n">
        <v>561</v>
      </c>
      <c r="E94" s="5" t="n">
        <v>760</v>
      </c>
    </row>
    <row r="95" spans="1:5">
      <c r="A95" s="4" t="s">
        <v>312</v>
      </c>
      <c r="B95" s="5" t="n">
        <v>561</v>
      </c>
      <c r="C95" s="5" t="n">
        <v>760</v>
      </c>
      <c r="D95" s="5" t="n">
        <v>561</v>
      </c>
      <c r="E95" s="5" t="n">
        <v>760</v>
      </c>
    </row>
    <row r="96" spans="1:5">
      <c r="A96" s="3" t="s">
        <v>37</v>
      </c>
    </row>
    <row r="97" spans="1:5">
      <c r="A97" s="4" t="s">
        <v>312</v>
      </c>
      <c r="B97" s="5" t="n">
        <v>87019</v>
      </c>
      <c r="C97" s="5" t="n">
        <v>94790</v>
      </c>
      <c r="D97" s="5" t="n">
        <v>87019</v>
      </c>
      <c r="E97" s="5" t="n">
        <v>94790</v>
      </c>
    </row>
    <row r="98" spans="1:5">
      <c r="A98" s="4" t="s">
        <v>315</v>
      </c>
      <c r="B98" s="5" t="n">
        <v>229</v>
      </c>
      <c r="C98" s="5" t="n">
        <v>0</v>
      </c>
      <c r="D98" s="5" t="n">
        <v>229</v>
      </c>
      <c r="E98" s="5" t="n">
        <v>0</v>
      </c>
    </row>
    <row r="99" spans="1:5">
      <c r="A99" s="4" t="s">
        <v>316</v>
      </c>
      <c r="B99" s="5" t="n">
        <v>86790</v>
      </c>
      <c r="C99" s="5" t="n">
        <v>94790</v>
      </c>
      <c r="D99" s="5" t="n">
        <v>86790</v>
      </c>
      <c r="E99" s="5" t="n">
        <v>94790</v>
      </c>
    </row>
    <row r="100" spans="1:5">
      <c r="A100" s="4" t="s">
        <v>287</v>
      </c>
    </row>
    <row r="101" spans="1:5">
      <c r="A101" s="3" t="s">
        <v>307</v>
      </c>
    </row>
    <row r="102" spans="1:5">
      <c r="A102" s="4" t="s">
        <v>308</v>
      </c>
      <c r="B102" s="5" t="n">
        <v>0</v>
      </c>
      <c r="C102" s="5" t="n">
        <v>0</v>
      </c>
      <c r="D102" s="5" t="n">
        <v>0</v>
      </c>
      <c r="E102" s="5" t="n">
        <v>0</v>
      </c>
    </row>
    <row r="103" spans="1:5">
      <c r="A103" s="4" t="s">
        <v>309</v>
      </c>
      <c r="B103" s="5" t="n">
        <v>0</v>
      </c>
      <c r="C103" s="5" t="n">
        <v>0</v>
      </c>
      <c r="D103" s="5" t="n">
        <v>0</v>
      </c>
      <c r="E103" s="5" t="n">
        <v>0</v>
      </c>
    </row>
    <row r="104" spans="1:5">
      <c r="A104" s="4" t="s">
        <v>310</v>
      </c>
      <c r="B104" s="5" t="n">
        <v>0</v>
      </c>
      <c r="C104" s="5" t="n">
        <v>0</v>
      </c>
      <c r="D104" s="5" t="n">
        <v>0</v>
      </c>
      <c r="E104" s="5" t="n">
        <v>0</v>
      </c>
    </row>
    <row r="105" spans="1:5">
      <c r="A105" s="4" t="s">
        <v>311</v>
      </c>
      <c r="B105" s="5" t="n">
        <v>0</v>
      </c>
      <c r="C105" s="5" t="n">
        <v>0</v>
      </c>
      <c r="D105" s="5" t="n">
        <v>0</v>
      </c>
      <c r="E105" s="5" t="n">
        <v>0</v>
      </c>
    </row>
    <row r="106" spans="1:5">
      <c r="A106" s="4" t="s">
        <v>312</v>
      </c>
      <c r="B106" s="5" t="n">
        <v>0</v>
      </c>
      <c r="C106" s="5" t="n">
        <v>0</v>
      </c>
      <c r="D106" s="5" t="n">
        <v>0</v>
      </c>
      <c r="E106" s="5" t="n">
        <v>0</v>
      </c>
    </row>
    <row r="107" spans="1:5">
      <c r="A107" s="4" t="s">
        <v>313</v>
      </c>
      <c r="B107" s="5" t="n">
        <v>0</v>
      </c>
      <c r="C107" s="5" t="n">
        <v>0</v>
      </c>
      <c r="D107" s="5" t="n">
        <v>0</v>
      </c>
      <c r="E107" s="5" t="n">
        <v>0</v>
      </c>
    </row>
    <row r="108" spans="1:5">
      <c r="A108" s="4" t="s">
        <v>314</v>
      </c>
      <c r="B108" s="5" t="n">
        <v>0</v>
      </c>
      <c r="C108" s="5" t="n">
        <v>0</v>
      </c>
      <c r="D108" s="5" t="n">
        <v>0</v>
      </c>
      <c r="E108" s="5" t="n">
        <v>0</v>
      </c>
    </row>
    <row r="109" spans="1:5">
      <c r="A109" s="4" t="s">
        <v>312</v>
      </c>
      <c r="B109" s="5" t="n">
        <v>0</v>
      </c>
      <c r="C109" s="5" t="n">
        <v>0</v>
      </c>
      <c r="D109" s="5" t="n">
        <v>0</v>
      </c>
      <c r="E109" s="5" t="n">
        <v>0</v>
      </c>
    </row>
    <row r="110" spans="1:5">
      <c r="A110" s="3" t="s">
        <v>37</v>
      </c>
    </row>
    <row r="111" spans="1:5">
      <c r="A111" s="4" t="s">
        <v>312</v>
      </c>
      <c r="B111" s="5" t="n">
        <v>895</v>
      </c>
      <c r="C111" s="5" t="n">
        <v>0</v>
      </c>
      <c r="D111" s="5" t="n">
        <v>895</v>
      </c>
      <c r="E111" s="5" t="n">
        <v>0</v>
      </c>
    </row>
    <row r="112" spans="1:5">
      <c r="A112" s="4" t="s">
        <v>315</v>
      </c>
      <c r="B112" s="5" t="n">
        <v>0</v>
      </c>
      <c r="C112" s="5" t="n">
        <v>0</v>
      </c>
      <c r="D112" s="5" t="n">
        <v>0</v>
      </c>
      <c r="E112" s="5" t="n">
        <v>0</v>
      </c>
    </row>
    <row r="113" spans="1:5">
      <c r="A113" s="4" t="s">
        <v>316</v>
      </c>
      <c r="B113" s="5" t="n">
        <v>895</v>
      </c>
      <c r="C113" s="5" t="n">
        <v>0</v>
      </c>
      <c r="D113" s="5" t="n">
        <v>895</v>
      </c>
      <c r="E113" s="5" t="n">
        <v>0</v>
      </c>
    </row>
    <row r="114" spans="1:5">
      <c r="A114" s="4" t="s">
        <v>317</v>
      </c>
    </row>
    <row r="115" spans="1:5">
      <c r="A115" s="3" t="s">
        <v>307</v>
      </c>
    </row>
    <row r="116" spans="1:5">
      <c r="A116" s="4" t="s">
        <v>308</v>
      </c>
      <c r="B116" s="5" t="n">
        <v>158</v>
      </c>
      <c r="C116" s="5" t="n">
        <v>234</v>
      </c>
      <c r="D116" s="5" t="n">
        <v>204</v>
      </c>
      <c r="E116" s="5" t="n">
        <v>172</v>
      </c>
    </row>
    <row r="117" spans="1:5">
      <c r="A117" s="4" t="s">
        <v>309</v>
      </c>
      <c r="B117" s="5" t="n">
        <v>-106</v>
      </c>
      <c r="C117" s="5" t="n">
        <v>-122</v>
      </c>
      <c r="D117" s="5" t="n">
        <v>-288</v>
      </c>
      <c r="E117" s="5" t="n">
        <v>-361</v>
      </c>
    </row>
    <row r="118" spans="1:5">
      <c r="A118" s="4" t="s">
        <v>310</v>
      </c>
      <c r="B118" s="5" t="n">
        <v>24</v>
      </c>
      <c r="C118" s="5" t="n">
        <v>38</v>
      </c>
      <c r="D118" s="5" t="n">
        <v>102</v>
      </c>
      <c r="E118" s="5" t="n">
        <v>112</v>
      </c>
    </row>
    <row r="119" spans="1:5">
      <c r="A119" s="4" t="s">
        <v>311</v>
      </c>
      <c r="B119" s="5" t="n">
        <v>85</v>
      </c>
      <c r="C119" s="5" t="n">
        <v>64</v>
      </c>
      <c r="D119" s="5" t="n">
        <v>143</v>
      </c>
      <c r="E119" s="5" t="n">
        <v>291</v>
      </c>
    </row>
    <row r="120" spans="1:5">
      <c r="A120" s="4" t="s">
        <v>312</v>
      </c>
      <c r="B120" s="5" t="n">
        <v>161</v>
      </c>
      <c r="C120" s="5" t="n">
        <v>214</v>
      </c>
      <c r="D120" s="5" t="n">
        <v>161</v>
      </c>
      <c r="E120" s="5" t="n">
        <v>214</v>
      </c>
    </row>
    <row r="121" spans="1:5">
      <c r="A121" s="4" t="s">
        <v>313</v>
      </c>
      <c r="B121" s="5" t="n">
        <v>0</v>
      </c>
      <c r="C121" s="5" t="n">
        <v>0</v>
      </c>
      <c r="D121" s="5" t="n">
        <v>0</v>
      </c>
      <c r="E121" s="5" t="n">
        <v>0</v>
      </c>
    </row>
    <row r="122" spans="1:5">
      <c r="A122" s="4" t="s">
        <v>314</v>
      </c>
      <c r="B122" s="5" t="n">
        <v>161</v>
      </c>
      <c r="C122" s="5" t="n">
        <v>214</v>
      </c>
      <c r="D122" s="5" t="n">
        <v>161</v>
      </c>
      <c r="E122" s="5" t="n">
        <v>214</v>
      </c>
    </row>
    <row r="123" spans="1:5">
      <c r="A123" s="4" t="s">
        <v>312</v>
      </c>
      <c r="B123" s="5" t="n">
        <v>161</v>
      </c>
      <c r="C123" s="5" t="n">
        <v>214</v>
      </c>
      <c r="D123" s="5" t="n">
        <v>161</v>
      </c>
      <c r="E123" s="5" t="n">
        <v>214</v>
      </c>
    </row>
    <row r="124" spans="1:5">
      <c r="A124" s="3" t="s">
        <v>37</v>
      </c>
    </row>
    <row r="125" spans="1:5">
      <c r="A125" s="4" t="s">
        <v>312</v>
      </c>
      <c r="B125" s="5" t="n">
        <v>25075</v>
      </c>
      <c r="C125" s="5" t="n">
        <v>27004</v>
      </c>
      <c r="D125" s="5" t="n">
        <v>25075</v>
      </c>
      <c r="E125" s="5" t="n">
        <v>27004</v>
      </c>
    </row>
    <row r="126" spans="1:5">
      <c r="A126" s="4" t="s">
        <v>315</v>
      </c>
      <c r="B126" s="5" t="n">
        <v>0</v>
      </c>
      <c r="C126" s="5" t="n">
        <v>0</v>
      </c>
      <c r="D126" s="5" t="n">
        <v>0</v>
      </c>
      <c r="E126" s="5" t="n">
        <v>0</v>
      </c>
    </row>
    <row r="127" spans="1:5">
      <c r="A127" s="4" t="s">
        <v>316</v>
      </c>
      <c r="B127" s="5" t="n">
        <v>25075</v>
      </c>
      <c r="C127" s="5" t="n">
        <v>27004</v>
      </c>
      <c r="D127" s="5" t="n">
        <v>25075</v>
      </c>
      <c r="E127" s="5" t="n">
        <v>27004</v>
      </c>
    </row>
    <row r="128" spans="1:5">
      <c r="A128" s="4" t="s">
        <v>318</v>
      </c>
    </row>
    <row r="129" spans="1:5">
      <c r="A129" s="3" t="s">
        <v>307</v>
      </c>
    </row>
    <row r="130" spans="1:5">
      <c r="A130" s="4" t="s">
        <v>308</v>
      </c>
      <c r="B130" s="5" t="n">
        <v>472</v>
      </c>
      <c r="C130" s="5" t="n">
        <v>638</v>
      </c>
      <c r="D130" s="5" t="n">
        <v>371</v>
      </c>
      <c r="E130" s="5" t="n">
        <v>479</v>
      </c>
    </row>
    <row r="131" spans="1:5">
      <c r="A131" s="4" t="s">
        <v>309</v>
      </c>
      <c r="B131" s="5" t="n">
        <v>0</v>
      </c>
      <c r="C131" s="5" t="n">
        <v>0</v>
      </c>
      <c r="D131" s="5" t="n">
        <v>0</v>
      </c>
      <c r="E131" s="5" t="n">
        <v>0</v>
      </c>
    </row>
    <row r="132" spans="1:5">
      <c r="A132" s="4" t="s">
        <v>310</v>
      </c>
      <c r="B132" s="5" t="n">
        <v>0</v>
      </c>
      <c r="C132" s="5" t="n">
        <v>0</v>
      </c>
      <c r="D132" s="5" t="n">
        <v>0</v>
      </c>
      <c r="E132" s="5" t="n">
        <v>0</v>
      </c>
    </row>
    <row r="133" spans="1:5">
      <c r="A133" s="4" t="s">
        <v>311</v>
      </c>
      <c r="B133" s="5" t="n">
        <v>21</v>
      </c>
      <c r="C133" s="5" t="n">
        <v>19</v>
      </c>
      <c r="D133" s="5" t="n">
        <v>122</v>
      </c>
      <c r="E133" s="5" t="n">
        <v>178</v>
      </c>
    </row>
    <row r="134" spans="1:5">
      <c r="A134" s="4" t="s">
        <v>312</v>
      </c>
      <c r="B134" s="5" t="n">
        <v>493</v>
      </c>
      <c r="C134" s="5" t="n">
        <v>657</v>
      </c>
      <c r="D134" s="5" t="n">
        <v>493</v>
      </c>
      <c r="E134" s="5" t="n">
        <v>657</v>
      </c>
    </row>
    <row r="135" spans="1:5">
      <c r="A135" s="4" t="s">
        <v>313</v>
      </c>
      <c r="B135" s="5" t="n">
        <v>0</v>
      </c>
      <c r="C135" s="5" t="n">
        <v>0</v>
      </c>
      <c r="D135" s="5" t="n">
        <v>0</v>
      </c>
      <c r="E135" s="5" t="n">
        <v>0</v>
      </c>
    </row>
    <row r="136" spans="1:5">
      <c r="A136" s="4" t="s">
        <v>314</v>
      </c>
      <c r="B136" s="5" t="n">
        <v>493</v>
      </c>
      <c r="C136" s="5" t="n">
        <v>657</v>
      </c>
      <c r="D136" s="5" t="n">
        <v>493</v>
      </c>
      <c r="E136" s="5" t="n">
        <v>657</v>
      </c>
    </row>
    <row r="137" spans="1:5">
      <c r="A137" s="4" t="s">
        <v>312</v>
      </c>
      <c r="B137" s="5" t="n">
        <v>493</v>
      </c>
      <c r="C137" s="5" t="n">
        <v>657</v>
      </c>
      <c r="D137" s="5" t="n">
        <v>493</v>
      </c>
      <c r="E137" s="5" t="n">
        <v>657</v>
      </c>
    </row>
    <row r="138" spans="1:5">
      <c r="A138" s="3" t="s">
        <v>37</v>
      </c>
    </row>
    <row r="139" spans="1:5">
      <c r="A139" s="4" t="s">
        <v>312</v>
      </c>
      <c r="B139" s="5" t="n">
        <v>0</v>
      </c>
      <c r="C139" s="5" t="n">
        <v>0</v>
      </c>
      <c r="D139" s="5" t="n">
        <v>0</v>
      </c>
      <c r="E139" s="5" t="n">
        <v>0</v>
      </c>
    </row>
    <row r="140" spans="1:5">
      <c r="A140" s="4" t="s">
        <v>315</v>
      </c>
      <c r="B140" s="5" t="n">
        <v>0</v>
      </c>
      <c r="C140" s="5" t="n">
        <v>0</v>
      </c>
      <c r="D140" s="5" t="n">
        <v>0</v>
      </c>
      <c r="E140" s="5" t="n">
        <v>0</v>
      </c>
    </row>
    <row r="141" spans="1:5">
      <c r="A141" s="4" t="s">
        <v>316</v>
      </c>
      <c r="B141" s="7" t="n">
        <v>0</v>
      </c>
      <c r="C141" s="7" t="n">
        <v>0</v>
      </c>
      <c r="D141" s="7" t="n">
        <v>0</v>
      </c>
      <c r="E141"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9337</v>
      </c>
      <c r="C3" s="7" t="n">
        <v>6075</v>
      </c>
    </row>
    <row r="4" spans="1:3">
      <c r="A4" s="3" t="s">
        <v>58</v>
      </c>
    </row>
    <row r="5" spans="1:3">
      <c r="A5" s="4" t="s">
        <v>67</v>
      </c>
      <c r="B5" s="7" t="n">
        <v>1000</v>
      </c>
      <c r="C5" s="7" t="n">
        <v>1000</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7" t="n">
        <v>0</v>
      </c>
      <c r="C9" s="7" t="n">
        <v>0</v>
      </c>
    </row>
    <row r="10" spans="1:3">
      <c r="A10" s="4" t="s">
        <v>72</v>
      </c>
      <c r="B10" s="5" t="n">
        <v>20000000</v>
      </c>
      <c r="C10" s="5" t="n">
        <v>20000000</v>
      </c>
    </row>
    <row r="11" spans="1:3">
      <c r="A11" s="4" t="s">
        <v>73</v>
      </c>
      <c r="B11" s="5" t="n">
        <v>5450412</v>
      </c>
      <c r="C11" s="5" t="n">
        <v>5417800</v>
      </c>
    </row>
    <row r="12" spans="1:3">
      <c r="A12" s="4" t="s">
        <v>74</v>
      </c>
      <c r="B12" s="5" t="n">
        <v>5450412</v>
      </c>
      <c r="C12" s="5" t="n">
        <v>5417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8</v>
      </c>
      <c r="D1" s="2" t="s">
        <v>77</v>
      </c>
    </row>
    <row r="2" spans="1:4">
      <c r="A2" s="3" t="s">
        <v>320</v>
      </c>
    </row>
    <row r="3" spans="1:4">
      <c r="A3" s="4" t="s">
        <v>321</v>
      </c>
      <c r="B3" s="7" t="n">
        <v>747437</v>
      </c>
      <c r="C3" s="7" t="n">
        <v>723811</v>
      </c>
      <c r="D3" s="7" t="n">
        <v>713019</v>
      </c>
    </row>
    <row r="4" spans="1:4">
      <c r="A4" s="4" t="s">
        <v>322</v>
      </c>
    </row>
    <row r="5" spans="1:4">
      <c r="A5" s="3" t="s">
        <v>320</v>
      </c>
    </row>
    <row r="6" spans="1:4">
      <c r="A6" s="4" t="s">
        <v>321</v>
      </c>
      <c r="B6" s="5" t="n">
        <v>12407</v>
      </c>
      <c r="C6" s="5" t="n">
        <v>16496</v>
      </c>
    </row>
    <row r="7" spans="1:4">
      <c r="A7" s="4" t="s">
        <v>323</v>
      </c>
    </row>
    <row r="8" spans="1:4">
      <c r="A8" s="3" t="s">
        <v>320</v>
      </c>
    </row>
    <row r="9" spans="1:4">
      <c r="A9" s="4" t="s">
        <v>321</v>
      </c>
      <c r="B9" s="5" t="n">
        <v>191451</v>
      </c>
      <c r="C9" s="5" t="n">
        <v>194094</v>
      </c>
    </row>
    <row r="10" spans="1:4">
      <c r="A10" s="4" t="s">
        <v>324</v>
      </c>
    </row>
    <row r="11" spans="1:4">
      <c r="A11" s="3" t="s">
        <v>320</v>
      </c>
    </row>
    <row r="12" spans="1:4">
      <c r="A12" s="4" t="s">
        <v>321</v>
      </c>
      <c r="B12" s="5" t="n">
        <v>450111</v>
      </c>
      <c r="C12" s="5" t="n">
        <v>394039</v>
      </c>
    </row>
    <row r="13" spans="1:4">
      <c r="A13" s="4" t="s">
        <v>325</v>
      </c>
    </row>
    <row r="14" spans="1:4">
      <c r="A14" s="3" t="s">
        <v>320</v>
      </c>
    </row>
    <row r="15" spans="1:4">
      <c r="A15" s="4" t="s">
        <v>321</v>
      </c>
      <c r="B15" s="5" t="n">
        <v>64368</v>
      </c>
      <c r="C15" s="5" t="n">
        <v>86753</v>
      </c>
    </row>
    <row r="16" spans="1:4">
      <c r="A16" s="4" t="s">
        <v>326</v>
      </c>
    </row>
    <row r="17" spans="1:4">
      <c r="A17" s="3" t="s">
        <v>320</v>
      </c>
    </row>
    <row r="18" spans="1:4">
      <c r="A18" s="4" t="s">
        <v>321</v>
      </c>
      <c r="B18" s="5" t="n">
        <v>19920</v>
      </c>
      <c r="C18" s="5" t="n">
        <v>22238</v>
      </c>
    </row>
    <row r="19" spans="1:4">
      <c r="A19" s="4" t="s">
        <v>327</v>
      </c>
    </row>
    <row r="20" spans="1:4">
      <c r="A20" s="3" t="s">
        <v>320</v>
      </c>
    </row>
    <row r="21" spans="1:4">
      <c r="A21" s="4" t="s">
        <v>321</v>
      </c>
      <c r="B21" s="5" t="n">
        <v>9180</v>
      </c>
      <c r="C21" s="5" t="n">
        <v>10187</v>
      </c>
    </row>
    <row r="22" spans="1:4">
      <c r="A22" s="4" t="s">
        <v>328</v>
      </c>
    </row>
    <row r="23" spans="1:4">
      <c r="A23" s="3" t="s">
        <v>320</v>
      </c>
    </row>
    <row r="24" spans="1:4">
      <c r="A24" s="4" t="s">
        <v>321</v>
      </c>
      <c r="B24" s="5" t="n">
        <v>0</v>
      </c>
      <c r="C24" s="5" t="n">
        <v>0</v>
      </c>
    </row>
    <row r="25" spans="1:4">
      <c r="A25" s="4" t="s">
        <v>329</v>
      </c>
    </row>
    <row r="26" spans="1:4">
      <c r="A26" s="3" t="s">
        <v>320</v>
      </c>
    </row>
    <row r="27" spans="1:4">
      <c r="A27" s="4" t="s">
        <v>321</v>
      </c>
      <c r="B27" s="5" t="n">
        <v>0</v>
      </c>
      <c r="C27" s="5" t="n">
        <v>4</v>
      </c>
    </row>
    <row r="28" spans="1:4">
      <c r="A28" s="4" t="s">
        <v>280</v>
      </c>
    </row>
    <row r="29" spans="1:4">
      <c r="A29" s="3" t="s">
        <v>320</v>
      </c>
    </row>
    <row r="30" spans="1:4">
      <c r="A30" s="4" t="s">
        <v>321</v>
      </c>
      <c r="B30" s="5" t="n">
        <v>75483</v>
      </c>
      <c r="C30" s="5" t="n">
        <v>61749</v>
      </c>
    </row>
    <row r="31" spans="1:4">
      <c r="A31" s="4" t="s">
        <v>281</v>
      </c>
    </row>
    <row r="32" spans="1:4">
      <c r="A32" s="3" t="s">
        <v>320</v>
      </c>
    </row>
    <row r="33" spans="1:4">
      <c r="A33" s="4" t="s">
        <v>321</v>
      </c>
      <c r="B33" s="5" t="n">
        <v>247184</v>
      </c>
      <c r="C33" s="5" t="n">
        <v>240700</v>
      </c>
    </row>
    <row r="34" spans="1:4">
      <c r="A34" s="4" t="s">
        <v>282</v>
      </c>
    </row>
    <row r="35" spans="1:4">
      <c r="A35" s="3" t="s">
        <v>320</v>
      </c>
    </row>
    <row r="36" spans="1:4">
      <c r="A36" s="4" t="s">
        <v>321</v>
      </c>
      <c r="B36" s="5" t="n">
        <v>37840</v>
      </c>
      <c r="C36" s="5" t="n">
        <v>40189</v>
      </c>
    </row>
    <row r="37" spans="1:4">
      <c r="A37" s="4" t="s">
        <v>283</v>
      </c>
    </row>
    <row r="38" spans="1:4">
      <c r="A38" s="3" t="s">
        <v>320</v>
      </c>
    </row>
    <row r="39" spans="1:4">
      <c r="A39" s="4" t="s">
        <v>321</v>
      </c>
      <c r="B39" s="5" t="n">
        <v>245279</v>
      </c>
      <c r="C39" s="5" t="n">
        <v>247521</v>
      </c>
    </row>
    <row r="40" spans="1:4">
      <c r="A40" s="4" t="s">
        <v>284</v>
      </c>
    </row>
    <row r="41" spans="1:4">
      <c r="A41" s="3" t="s">
        <v>320</v>
      </c>
    </row>
    <row r="42" spans="1:4">
      <c r="A42" s="4" t="s">
        <v>321</v>
      </c>
      <c r="B42" s="5" t="n">
        <v>28662</v>
      </c>
      <c r="C42" s="5" t="n">
        <v>21047</v>
      </c>
    </row>
    <row r="43" spans="1:4">
      <c r="A43" s="4" t="s">
        <v>286</v>
      </c>
    </row>
    <row r="44" spans="1:4">
      <c r="A44" s="3" t="s">
        <v>320</v>
      </c>
    </row>
    <row r="45" spans="1:4">
      <c r="A45" s="4" t="s">
        <v>321</v>
      </c>
      <c r="B45" s="5" t="n">
        <v>87019</v>
      </c>
      <c r="C45" s="5" t="n">
        <v>87596</v>
      </c>
    </row>
    <row r="46" spans="1:4">
      <c r="A46" s="4" t="s">
        <v>287</v>
      </c>
    </row>
    <row r="47" spans="1:4">
      <c r="A47" s="3" t="s">
        <v>320</v>
      </c>
    </row>
    <row r="48" spans="1:4">
      <c r="A48" s="4" t="s">
        <v>321</v>
      </c>
      <c r="B48" s="5" t="n">
        <v>895</v>
      </c>
      <c r="C48" s="5" t="n">
        <v>0</v>
      </c>
    </row>
    <row r="49" spans="1:4">
      <c r="A49" s="4" t="s">
        <v>288</v>
      </c>
    </row>
    <row r="50" spans="1:4">
      <c r="A50" s="3" t="s">
        <v>320</v>
      </c>
    </row>
    <row r="51" spans="1:4">
      <c r="A51" s="4" t="s">
        <v>321</v>
      </c>
      <c r="B51" s="5" t="n">
        <v>10005</v>
      </c>
      <c r="C51" s="5" t="n">
        <v>9832</v>
      </c>
    </row>
    <row r="52" spans="1:4">
      <c r="A52" s="4" t="s">
        <v>289</v>
      </c>
    </row>
    <row r="53" spans="1:4">
      <c r="A53" s="3" t="s">
        <v>320</v>
      </c>
    </row>
    <row r="54" spans="1:4">
      <c r="A54" s="4" t="s">
        <v>321</v>
      </c>
      <c r="B54" s="5" t="n">
        <v>15070</v>
      </c>
      <c r="C54" s="5" t="n">
        <v>15177</v>
      </c>
    </row>
    <row r="55" spans="1:4">
      <c r="A55" s="4" t="s">
        <v>280</v>
      </c>
    </row>
    <row r="56" spans="1:4">
      <c r="A56" s="3" t="s">
        <v>320</v>
      </c>
    </row>
    <row r="57" spans="1:4">
      <c r="A57" s="4" t="s">
        <v>321</v>
      </c>
      <c r="B57" s="5" t="n">
        <v>75483</v>
      </c>
      <c r="C57" s="5" t="n">
        <v>61749</v>
      </c>
      <c r="D57" s="5" t="n">
        <v>59456</v>
      </c>
    </row>
    <row r="58" spans="1:4">
      <c r="A58" s="4" t="s">
        <v>330</v>
      </c>
    </row>
    <row r="59" spans="1:4">
      <c r="A59" s="3" t="s">
        <v>320</v>
      </c>
    </row>
    <row r="60" spans="1:4">
      <c r="A60" s="4" t="s">
        <v>321</v>
      </c>
      <c r="B60" s="5" t="n">
        <v>0</v>
      </c>
      <c r="C60" s="5" t="n">
        <v>0</v>
      </c>
    </row>
    <row r="61" spans="1:4">
      <c r="A61" s="4" t="s">
        <v>331</v>
      </c>
    </row>
    <row r="62" spans="1:4">
      <c r="A62" s="3" t="s">
        <v>320</v>
      </c>
    </row>
    <row r="63" spans="1:4">
      <c r="A63" s="4" t="s">
        <v>321</v>
      </c>
      <c r="B63" s="5" t="n">
        <v>11541</v>
      </c>
      <c r="C63" s="5" t="n">
        <v>9784</v>
      </c>
    </row>
    <row r="64" spans="1:4">
      <c r="A64" s="4" t="s">
        <v>332</v>
      </c>
    </row>
    <row r="65" spans="1:4">
      <c r="A65" s="3" t="s">
        <v>320</v>
      </c>
    </row>
    <row r="66" spans="1:4">
      <c r="A66" s="4" t="s">
        <v>321</v>
      </c>
      <c r="B66" s="5" t="n">
        <v>51307</v>
      </c>
      <c r="C66" s="5" t="n">
        <v>33633</v>
      </c>
    </row>
    <row r="67" spans="1:4">
      <c r="A67" s="4" t="s">
        <v>333</v>
      </c>
    </row>
    <row r="68" spans="1:4">
      <c r="A68" s="3" t="s">
        <v>320</v>
      </c>
    </row>
    <row r="69" spans="1:4">
      <c r="A69" s="4" t="s">
        <v>321</v>
      </c>
      <c r="B69" s="5" t="n">
        <v>6063</v>
      </c>
      <c r="C69" s="5" t="n">
        <v>10892</v>
      </c>
    </row>
    <row r="70" spans="1:4">
      <c r="A70" s="4" t="s">
        <v>334</v>
      </c>
    </row>
    <row r="71" spans="1:4">
      <c r="A71" s="3" t="s">
        <v>320</v>
      </c>
    </row>
    <row r="72" spans="1:4">
      <c r="A72" s="4" t="s">
        <v>321</v>
      </c>
      <c r="B72" s="5" t="n">
        <v>6285</v>
      </c>
      <c r="C72" s="5" t="n">
        <v>7229</v>
      </c>
    </row>
    <row r="73" spans="1:4">
      <c r="A73" s="4" t="s">
        <v>335</v>
      </c>
    </row>
    <row r="74" spans="1:4">
      <c r="A74" s="3" t="s">
        <v>320</v>
      </c>
    </row>
    <row r="75" spans="1:4">
      <c r="A75" s="4" t="s">
        <v>321</v>
      </c>
      <c r="B75" s="5" t="n">
        <v>287</v>
      </c>
      <c r="C75" s="5" t="n">
        <v>211</v>
      </c>
    </row>
    <row r="76" spans="1:4">
      <c r="A76" s="4" t="s">
        <v>336</v>
      </c>
    </row>
    <row r="77" spans="1:4">
      <c r="A77" s="3" t="s">
        <v>320</v>
      </c>
    </row>
    <row r="78" spans="1:4">
      <c r="A78" s="4" t="s">
        <v>321</v>
      </c>
      <c r="B78" s="5" t="n">
        <v>0</v>
      </c>
      <c r="C78" s="5" t="n">
        <v>0</v>
      </c>
    </row>
    <row r="79" spans="1:4">
      <c r="A79" s="4" t="s">
        <v>337</v>
      </c>
    </row>
    <row r="80" spans="1:4">
      <c r="A80" s="3" t="s">
        <v>320</v>
      </c>
    </row>
    <row r="81" spans="1:4">
      <c r="A81" s="4" t="s">
        <v>321</v>
      </c>
      <c r="B81" s="5" t="n">
        <v>0</v>
      </c>
      <c r="C81" s="5" t="n">
        <v>0</v>
      </c>
    </row>
    <row r="82" spans="1:4">
      <c r="A82" s="4" t="s">
        <v>281</v>
      </c>
    </row>
    <row r="83" spans="1:4">
      <c r="A83" s="3" t="s">
        <v>320</v>
      </c>
    </row>
    <row r="84" spans="1:4">
      <c r="A84" s="4" t="s">
        <v>321</v>
      </c>
      <c r="B84" s="5" t="n">
        <v>247184</v>
      </c>
      <c r="C84" s="5" t="n">
        <v>240700</v>
      </c>
      <c r="D84" s="5" t="n">
        <v>231958</v>
      </c>
    </row>
    <row r="85" spans="1:4">
      <c r="A85" s="4" t="s">
        <v>338</v>
      </c>
    </row>
    <row r="86" spans="1:4">
      <c r="A86" s="3" t="s">
        <v>320</v>
      </c>
    </row>
    <row r="87" spans="1:4">
      <c r="A87" s="4" t="s">
        <v>321</v>
      </c>
      <c r="B87" s="5" t="n">
        <v>11007</v>
      </c>
      <c r="C87" s="5" t="n">
        <v>14996</v>
      </c>
    </row>
    <row r="88" spans="1:4">
      <c r="A88" s="4" t="s">
        <v>339</v>
      </c>
    </row>
    <row r="89" spans="1:4">
      <c r="A89" s="3" t="s">
        <v>320</v>
      </c>
    </row>
    <row r="90" spans="1:4">
      <c r="A90" s="4" t="s">
        <v>321</v>
      </c>
      <c r="B90" s="5" t="n">
        <v>118964</v>
      </c>
      <c r="C90" s="5" t="n">
        <v>109809</v>
      </c>
    </row>
    <row r="91" spans="1:4">
      <c r="A91" s="4" t="s">
        <v>340</v>
      </c>
    </row>
    <row r="92" spans="1:4">
      <c r="A92" s="3" t="s">
        <v>320</v>
      </c>
    </row>
    <row r="93" spans="1:4">
      <c r="A93" s="4" t="s">
        <v>321</v>
      </c>
      <c r="B93" s="5" t="n">
        <v>87337</v>
      </c>
      <c r="C93" s="5" t="n">
        <v>82147</v>
      </c>
    </row>
    <row r="94" spans="1:4">
      <c r="A94" s="4" t="s">
        <v>341</v>
      </c>
    </row>
    <row r="95" spans="1:4">
      <c r="A95" s="3" t="s">
        <v>320</v>
      </c>
    </row>
    <row r="96" spans="1:4">
      <c r="A96" s="4" t="s">
        <v>321</v>
      </c>
      <c r="B96" s="5" t="n">
        <v>21783</v>
      </c>
      <c r="C96" s="5" t="n">
        <v>25219</v>
      </c>
    </row>
    <row r="97" spans="1:4">
      <c r="A97" s="4" t="s">
        <v>342</v>
      </c>
    </row>
    <row r="98" spans="1:4">
      <c r="A98" s="3" t="s">
        <v>320</v>
      </c>
    </row>
    <row r="99" spans="1:4">
      <c r="A99" s="4" t="s">
        <v>321</v>
      </c>
      <c r="B99" s="5" t="n">
        <v>4679</v>
      </c>
      <c r="C99" s="5" t="n">
        <v>4682</v>
      </c>
    </row>
    <row r="100" spans="1:4">
      <c r="A100" s="4" t="s">
        <v>343</v>
      </c>
    </row>
    <row r="101" spans="1:4">
      <c r="A101" s="3" t="s">
        <v>320</v>
      </c>
    </row>
    <row r="102" spans="1:4">
      <c r="A102" s="4" t="s">
        <v>321</v>
      </c>
      <c r="B102" s="5" t="n">
        <v>3414</v>
      </c>
      <c r="C102" s="5" t="n">
        <v>3847</v>
      </c>
    </row>
    <row r="103" spans="1:4">
      <c r="A103" s="4" t="s">
        <v>344</v>
      </c>
    </row>
    <row r="104" spans="1:4">
      <c r="A104" s="3" t="s">
        <v>320</v>
      </c>
    </row>
    <row r="105" spans="1:4">
      <c r="A105" s="4" t="s">
        <v>321</v>
      </c>
      <c r="B105" s="5" t="n">
        <v>0</v>
      </c>
      <c r="C105" s="5" t="n">
        <v>0</v>
      </c>
    </row>
    <row r="106" spans="1:4">
      <c r="A106" s="4" t="s">
        <v>345</v>
      </c>
    </row>
    <row r="107" spans="1:4">
      <c r="A107" s="3" t="s">
        <v>320</v>
      </c>
    </row>
    <row r="108" spans="1:4">
      <c r="A108" s="4" t="s">
        <v>321</v>
      </c>
      <c r="B108" s="5" t="n">
        <v>0</v>
      </c>
      <c r="C108" s="5" t="n">
        <v>0</v>
      </c>
    </row>
    <row r="109" spans="1:4">
      <c r="A109" s="4" t="s">
        <v>282</v>
      </c>
    </row>
    <row r="110" spans="1:4">
      <c r="A110" s="3" t="s">
        <v>320</v>
      </c>
    </row>
    <row r="111" spans="1:4">
      <c r="A111" s="4" t="s">
        <v>321</v>
      </c>
      <c r="B111" s="5" t="n">
        <v>37840</v>
      </c>
      <c r="C111" s="5" t="n">
        <v>40189</v>
      </c>
      <c r="D111" s="5" t="n">
        <v>40934</v>
      </c>
    </row>
    <row r="112" spans="1:4">
      <c r="A112" s="4" t="s">
        <v>346</v>
      </c>
    </row>
    <row r="113" spans="1:4">
      <c r="A113" s="3" t="s">
        <v>320</v>
      </c>
    </row>
    <row r="114" spans="1:4">
      <c r="A114" s="4" t="s">
        <v>321</v>
      </c>
      <c r="B114" s="5" t="n">
        <v>0</v>
      </c>
      <c r="C114" s="5" t="n">
        <v>0</v>
      </c>
    </row>
    <row r="115" spans="1:4">
      <c r="A115" s="4" t="s">
        <v>347</v>
      </c>
    </row>
    <row r="116" spans="1:4">
      <c r="A116" s="3" t="s">
        <v>320</v>
      </c>
    </row>
    <row r="117" spans="1:4">
      <c r="A117" s="4" t="s">
        <v>321</v>
      </c>
      <c r="B117" s="5" t="n">
        <v>0</v>
      </c>
      <c r="C117" s="5" t="n">
        <v>0</v>
      </c>
    </row>
    <row r="118" spans="1:4">
      <c r="A118" s="4" t="s">
        <v>348</v>
      </c>
    </row>
    <row r="119" spans="1:4">
      <c r="A119" s="3" t="s">
        <v>320</v>
      </c>
    </row>
    <row r="120" spans="1:4">
      <c r="A120" s="4" t="s">
        <v>321</v>
      </c>
      <c r="B120" s="5" t="n">
        <v>15318</v>
      </c>
      <c r="C120" s="5" t="n">
        <v>16703</v>
      </c>
    </row>
    <row r="121" spans="1:4">
      <c r="A121" s="4" t="s">
        <v>349</v>
      </c>
    </row>
    <row r="122" spans="1:4">
      <c r="A122" s="3" t="s">
        <v>320</v>
      </c>
    </row>
    <row r="123" spans="1:4">
      <c r="A123" s="4" t="s">
        <v>321</v>
      </c>
      <c r="B123" s="5" t="n">
        <v>15318</v>
      </c>
      <c r="C123" s="5" t="n">
        <v>15580</v>
      </c>
    </row>
    <row r="124" spans="1:4">
      <c r="A124" s="4" t="s">
        <v>350</v>
      </c>
    </row>
    <row r="125" spans="1:4">
      <c r="A125" s="3" t="s">
        <v>320</v>
      </c>
    </row>
    <row r="126" spans="1:4">
      <c r="A126" s="4" t="s">
        <v>321</v>
      </c>
      <c r="B126" s="5" t="n">
        <v>3506</v>
      </c>
      <c r="C126" s="5" t="n">
        <v>3943</v>
      </c>
    </row>
    <row r="127" spans="1:4">
      <c r="A127" s="4" t="s">
        <v>351</v>
      </c>
    </row>
    <row r="128" spans="1:4">
      <c r="A128" s="3" t="s">
        <v>320</v>
      </c>
    </row>
    <row r="129" spans="1:4">
      <c r="A129" s="4" t="s">
        <v>321</v>
      </c>
      <c r="B129" s="5" t="n">
        <v>3698</v>
      </c>
      <c r="C129" s="5" t="n">
        <v>3963</v>
      </c>
    </row>
    <row r="130" spans="1:4">
      <c r="A130" s="4" t="s">
        <v>352</v>
      </c>
    </row>
    <row r="131" spans="1:4">
      <c r="A131" s="3" t="s">
        <v>320</v>
      </c>
    </row>
    <row r="132" spans="1:4">
      <c r="A132" s="4" t="s">
        <v>321</v>
      </c>
      <c r="B132" s="5" t="n">
        <v>0</v>
      </c>
      <c r="C132" s="5" t="n">
        <v>0</v>
      </c>
    </row>
    <row r="133" spans="1:4">
      <c r="A133" s="4" t="s">
        <v>353</v>
      </c>
    </row>
    <row r="134" spans="1:4">
      <c r="A134" s="3" t="s">
        <v>320</v>
      </c>
    </row>
    <row r="135" spans="1:4">
      <c r="A135" s="4" t="s">
        <v>321</v>
      </c>
      <c r="B135" s="5" t="n">
        <v>0</v>
      </c>
      <c r="C135" s="5" t="n">
        <v>0</v>
      </c>
    </row>
    <row r="136" spans="1:4">
      <c r="A136" s="4" t="s">
        <v>283</v>
      </c>
    </row>
    <row r="137" spans="1:4">
      <c r="A137" s="3" t="s">
        <v>320</v>
      </c>
    </row>
    <row r="138" spans="1:4">
      <c r="A138" s="4" t="s">
        <v>321</v>
      </c>
      <c r="B138" s="5" t="n">
        <v>245279</v>
      </c>
      <c r="C138" s="5" t="n">
        <v>247521</v>
      </c>
      <c r="D138" s="5" t="n">
        <v>240150</v>
      </c>
    </row>
    <row r="139" spans="1:4">
      <c r="A139" s="4" t="s">
        <v>354</v>
      </c>
    </row>
    <row r="140" spans="1:4">
      <c r="A140" s="3" t="s">
        <v>320</v>
      </c>
    </row>
    <row r="141" spans="1:4">
      <c r="A141" s="4" t="s">
        <v>321</v>
      </c>
      <c r="B141" s="5" t="n">
        <v>0</v>
      </c>
      <c r="C141" s="5" t="n">
        <v>0</v>
      </c>
    </row>
    <row r="142" spans="1:4">
      <c r="A142" s="4" t="s">
        <v>355</v>
      </c>
    </row>
    <row r="143" spans="1:4">
      <c r="A143" s="3" t="s">
        <v>320</v>
      </c>
    </row>
    <row r="144" spans="1:4">
      <c r="A144" s="4" t="s">
        <v>321</v>
      </c>
      <c r="B144" s="5" t="n">
        <v>35461</v>
      </c>
      <c r="C144" s="5" t="n">
        <v>39769</v>
      </c>
    </row>
    <row r="145" spans="1:4">
      <c r="A145" s="4" t="s">
        <v>356</v>
      </c>
    </row>
    <row r="146" spans="1:4">
      <c r="A146" s="3" t="s">
        <v>320</v>
      </c>
    </row>
    <row r="147" spans="1:4">
      <c r="A147" s="4" t="s">
        <v>321</v>
      </c>
      <c r="B147" s="5" t="n">
        <v>190950</v>
      </c>
      <c r="C147" s="5" t="n">
        <v>176109</v>
      </c>
    </row>
    <row r="148" spans="1:4">
      <c r="A148" s="4" t="s">
        <v>357</v>
      </c>
    </row>
    <row r="149" spans="1:4">
      <c r="A149" s="3" t="s">
        <v>320</v>
      </c>
    </row>
    <row r="150" spans="1:4">
      <c r="A150" s="4" t="s">
        <v>321</v>
      </c>
      <c r="B150" s="5" t="n">
        <v>13366</v>
      </c>
      <c r="C150" s="5" t="n">
        <v>24753</v>
      </c>
    </row>
    <row r="151" spans="1:4">
      <c r="A151" s="4" t="s">
        <v>358</v>
      </c>
    </row>
    <row r="152" spans="1:4">
      <c r="A152" s="3" t="s">
        <v>320</v>
      </c>
    </row>
    <row r="153" spans="1:4">
      <c r="A153" s="4" t="s">
        <v>321</v>
      </c>
      <c r="B153" s="5" t="n">
        <v>4034</v>
      </c>
      <c r="C153" s="5" t="n">
        <v>4906</v>
      </c>
    </row>
    <row r="154" spans="1:4">
      <c r="A154" s="4" t="s">
        <v>359</v>
      </c>
    </row>
    <row r="155" spans="1:4">
      <c r="A155" s="3" t="s">
        <v>320</v>
      </c>
    </row>
    <row r="156" spans="1:4">
      <c r="A156" s="4" t="s">
        <v>321</v>
      </c>
      <c r="B156" s="5" t="n">
        <v>1468</v>
      </c>
      <c r="C156" s="5" t="n">
        <v>1984</v>
      </c>
    </row>
    <row r="157" spans="1:4">
      <c r="A157" s="4" t="s">
        <v>360</v>
      </c>
    </row>
    <row r="158" spans="1:4">
      <c r="A158" s="3" t="s">
        <v>320</v>
      </c>
    </row>
    <row r="159" spans="1:4">
      <c r="A159" s="4" t="s">
        <v>321</v>
      </c>
      <c r="B159" s="5" t="n">
        <v>0</v>
      </c>
      <c r="C159" s="5" t="n">
        <v>0</v>
      </c>
    </row>
    <row r="160" spans="1:4">
      <c r="A160" s="4" t="s">
        <v>361</v>
      </c>
    </row>
    <row r="161" spans="1:4">
      <c r="A161" s="3" t="s">
        <v>320</v>
      </c>
    </row>
    <row r="162" spans="1:4">
      <c r="A162" s="4" t="s">
        <v>321</v>
      </c>
      <c r="B162" s="5" t="n">
        <v>0</v>
      </c>
      <c r="C162" s="5" t="n">
        <v>0</v>
      </c>
    </row>
    <row r="163" spans="1:4">
      <c r="A163" s="4" t="s">
        <v>284</v>
      </c>
    </row>
    <row r="164" spans="1:4">
      <c r="A164" s="3" t="s">
        <v>320</v>
      </c>
    </row>
    <row r="165" spans="1:4">
      <c r="A165" s="4" t="s">
        <v>321</v>
      </c>
      <c r="B165" s="5" t="n">
        <v>28662</v>
      </c>
      <c r="C165" s="5" t="n">
        <v>21047</v>
      </c>
      <c r="D165" s="5" t="n">
        <v>18727</v>
      </c>
    </row>
    <row r="166" spans="1:4">
      <c r="A166" s="4" t="s">
        <v>362</v>
      </c>
    </row>
    <row r="167" spans="1:4">
      <c r="A167" s="3" t="s">
        <v>320</v>
      </c>
    </row>
    <row r="168" spans="1:4">
      <c r="A168" s="4" t="s">
        <v>321</v>
      </c>
      <c r="B168" s="5" t="n">
        <v>0</v>
      </c>
      <c r="C168" s="5" t="n">
        <v>0</v>
      </c>
    </row>
    <row r="169" spans="1:4">
      <c r="A169" s="4" t="s">
        <v>363</v>
      </c>
    </row>
    <row r="170" spans="1:4">
      <c r="A170" s="3" t="s">
        <v>320</v>
      </c>
    </row>
    <row r="171" spans="1:4">
      <c r="A171" s="4" t="s">
        <v>321</v>
      </c>
      <c r="B171" s="5" t="n">
        <v>1986</v>
      </c>
      <c r="C171" s="5" t="n">
        <v>2884</v>
      </c>
    </row>
    <row r="172" spans="1:4">
      <c r="A172" s="4" t="s">
        <v>364</v>
      </c>
    </row>
    <row r="173" spans="1:4">
      <c r="A173" s="3" t="s">
        <v>320</v>
      </c>
    </row>
    <row r="174" spans="1:4">
      <c r="A174" s="4" t="s">
        <v>321</v>
      </c>
      <c r="B174" s="5" t="n">
        <v>23565</v>
      </c>
      <c r="C174" s="5" t="n">
        <v>14529</v>
      </c>
    </row>
    <row r="175" spans="1:4">
      <c r="A175" s="4" t="s">
        <v>365</v>
      </c>
    </row>
    <row r="176" spans="1:4">
      <c r="A176" s="3" t="s">
        <v>320</v>
      </c>
    </row>
    <row r="177" spans="1:4">
      <c r="A177" s="4" t="s">
        <v>321</v>
      </c>
      <c r="B177" s="5" t="n">
        <v>1942</v>
      </c>
      <c r="C177" s="5" t="n">
        <v>2355</v>
      </c>
    </row>
    <row r="178" spans="1:4">
      <c r="A178" s="4" t="s">
        <v>366</v>
      </c>
    </row>
    <row r="179" spans="1:4">
      <c r="A179" s="3" t="s">
        <v>320</v>
      </c>
    </row>
    <row r="180" spans="1:4">
      <c r="A180" s="4" t="s">
        <v>321</v>
      </c>
      <c r="B180" s="5" t="n">
        <v>1157</v>
      </c>
      <c r="C180" s="5" t="n">
        <v>1201</v>
      </c>
    </row>
    <row r="181" spans="1:4">
      <c r="A181" s="4" t="s">
        <v>367</v>
      </c>
    </row>
    <row r="182" spans="1:4">
      <c r="A182" s="3" t="s">
        <v>320</v>
      </c>
    </row>
    <row r="183" spans="1:4">
      <c r="A183" s="4" t="s">
        <v>321</v>
      </c>
      <c r="B183" s="5" t="n">
        <v>12</v>
      </c>
      <c r="C183" s="5" t="n">
        <v>78</v>
      </c>
    </row>
    <row r="184" spans="1:4">
      <c r="A184" s="4" t="s">
        <v>368</v>
      </c>
    </row>
    <row r="185" spans="1:4">
      <c r="A185" s="3" t="s">
        <v>320</v>
      </c>
    </row>
    <row r="186" spans="1:4">
      <c r="A186" s="4" t="s">
        <v>321</v>
      </c>
      <c r="B186" s="5" t="n">
        <v>0</v>
      </c>
      <c r="C186" s="5" t="n">
        <v>0</v>
      </c>
    </row>
    <row r="187" spans="1:4">
      <c r="A187" s="4" t="s">
        <v>369</v>
      </c>
    </row>
    <row r="188" spans="1:4">
      <c r="A188" s="3" t="s">
        <v>320</v>
      </c>
    </row>
    <row r="189" spans="1:4">
      <c r="A189" s="4" t="s">
        <v>321</v>
      </c>
      <c r="B189" s="5" t="n">
        <v>0</v>
      </c>
      <c r="C189" s="5" t="n">
        <v>0</v>
      </c>
    </row>
    <row r="190" spans="1:4">
      <c r="A190" s="4" t="s">
        <v>286</v>
      </c>
    </row>
    <row r="191" spans="1:4">
      <c r="A191" s="3" t="s">
        <v>320</v>
      </c>
    </row>
    <row r="192" spans="1:4">
      <c r="A192" s="4" t="s">
        <v>321</v>
      </c>
      <c r="B192" s="5" t="n">
        <v>87019</v>
      </c>
      <c r="C192" s="5" t="n">
        <v>87596</v>
      </c>
      <c r="D192" s="5" t="n">
        <v>94790</v>
      </c>
    </row>
    <row r="193" spans="1:4">
      <c r="A193" s="4" t="s">
        <v>370</v>
      </c>
    </row>
    <row r="194" spans="1:4">
      <c r="A194" s="3" t="s">
        <v>320</v>
      </c>
    </row>
    <row r="195" spans="1:4">
      <c r="A195" s="4" t="s">
        <v>321</v>
      </c>
      <c r="B195" s="5" t="n">
        <v>562</v>
      </c>
      <c r="C195" s="5" t="n">
        <v>541</v>
      </c>
    </row>
    <row r="196" spans="1:4">
      <c r="A196" s="4" t="s">
        <v>371</v>
      </c>
    </row>
    <row r="197" spans="1:4">
      <c r="A197" s="3" t="s">
        <v>320</v>
      </c>
    </row>
    <row r="198" spans="1:4">
      <c r="A198" s="4" t="s">
        <v>321</v>
      </c>
      <c r="B198" s="5" t="n">
        <v>18836</v>
      </c>
      <c r="C198" s="5" t="n">
        <v>26006</v>
      </c>
    </row>
    <row r="199" spans="1:4">
      <c r="A199" s="4" t="s">
        <v>372</v>
      </c>
    </row>
    <row r="200" spans="1:4">
      <c r="A200" s="3" t="s">
        <v>320</v>
      </c>
    </row>
    <row r="201" spans="1:4">
      <c r="A201" s="4" t="s">
        <v>321</v>
      </c>
      <c r="B201" s="5" t="n">
        <v>62767</v>
      </c>
      <c r="C201" s="5" t="n">
        <v>55155</v>
      </c>
    </row>
    <row r="202" spans="1:4">
      <c r="A202" s="4" t="s">
        <v>373</v>
      </c>
    </row>
    <row r="203" spans="1:4">
      <c r="A203" s="3" t="s">
        <v>320</v>
      </c>
    </row>
    <row r="204" spans="1:4">
      <c r="A204" s="4" t="s">
        <v>321</v>
      </c>
      <c r="B204" s="5" t="n">
        <v>4362</v>
      </c>
      <c r="C204" s="5" t="n">
        <v>5586</v>
      </c>
    </row>
    <row r="205" spans="1:4">
      <c r="A205" s="4" t="s">
        <v>374</v>
      </c>
    </row>
    <row r="206" spans="1:4">
      <c r="A206" s="3" t="s">
        <v>320</v>
      </c>
    </row>
    <row r="207" spans="1:4">
      <c r="A207" s="4" t="s">
        <v>321</v>
      </c>
      <c r="B207" s="5" t="n">
        <v>235</v>
      </c>
      <c r="C207" s="5" t="n">
        <v>246</v>
      </c>
    </row>
    <row r="208" spans="1:4">
      <c r="A208" s="4" t="s">
        <v>375</v>
      </c>
    </row>
    <row r="209" spans="1:4">
      <c r="A209" s="3" t="s">
        <v>320</v>
      </c>
    </row>
    <row r="210" spans="1:4">
      <c r="A210" s="4" t="s">
        <v>321</v>
      </c>
      <c r="B210" s="5" t="n">
        <v>257</v>
      </c>
      <c r="C210" s="5" t="n">
        <v>62</v>
      </c>
    </row>
    <row r="211" spans="1:4">
      <c r="A211" s="4" t="s">
        <v>376</v>
      </c>
    </row>
    <row r="212" spans="1:4">
      <c r="A212" s="3" t="s">
        <v>320</v>
      </c>
    </row>
    <row r="213" spans="1:4">
      <c r="A213" s="4" t="s">
        <v>321</v>
      </c>
      <c r="B213" s="5" t="n">
        <v>0</v>
      </c>
      <c r="C213" s="5" t="n">
        <v>0</v>
      </c>
    </row>
    <row r="214" spans="1:4">
      <c r="A214" s="4" t="s">
        <v>377</v>
      </c>
    </row>
    <row r="215" spans="1:4">
      <c r="A215" s="3" t="s">
        <v>320</v>
      </c>
    </row>
    <row r="216" spans="1:4">
      <c r="A216" s="4" t="s">
        <v>321</v>
      </c>
      <c r="B216" s="5" t="n">
        <v>0</v>
      </c>
      <c r="C216" s="5" t="n">
        <v>0</v>
      </c>
    </row>
    <row r="217" spans="1:4">
      <c r="A217" s="4" t="s">
        <v>287</v>
      </c>
    </row>
    <row r="218" spans="1:4">
      <c r="A218" s="3" t="s">
        <v>320</v>
      </c>
    </row>
    <row r="219" spans="1:4">
      <c r="A219" s="4" t="s">
        <v>321</v>
      </c>
      <c r="B219" s="5" t="n">
        <v>895</v>
      </c>
      <c r="C219" s="5" t="n">
        <v>0</v>
      </c>
      <c r="D219" s="7" t="n">
        <v>0</v>
      </c>
    </row>
    <row r="220" spans="1:4">
      <c r="A220" s="4" t="s">
        <v>378</v>
      </c>
    </row>
    <row r="221" spans="1:4">
      <c r="A221" s="3" t="s">
        <v>320</v>
      </c>
    </row>
    <row r="222" spans="1:4">
      <c r="A222" s="4" t="s">
        <v>321</v>
      </c>
      <c r="B222" s="5" t="n">
        <v>0</v>
      </c>
      <c r="C222" s="5" t="n">
        <v>0</v>
      </c>
    </row>
    <row r="223" spans="1:4">
      <c r="A223" s="4" t="s">
        <v>379</v>
      </c>
    </row>
    <row r="224" spans="1:4">
      <c r="A224" s="3" t="s">
        <v>320</v>
      </c>
    </row>
    <row r="225" spans="1:4">
      <c r="A225" s="4" t="s">
        <v>321</v>
      </c>
      <c r="B225" s="5" t="n">
        <v>0</v>
      </c>
      <c r="C225" s="5" t="n">
        <v>0</v>
      </c>
    </row>
    <row r="226" spans="1:4">
      <c r="A226" s="4" t="s">
        <v>380</v>
      </c>
    </row>
    <row r="227" spans="1:4">
      <c r="A227" s="3" t="s">
        <v>320</v>
      </c>
    </row>
    <row r="228" spans="1:4">
      <c r="A228" s="4" t="s">
        <v>321</v>
      </c>
      <c r="B228" s="5" t="n">
        <v>756</v>
      </c>
      <c r="C228" s="5" t="n">
        <v>0</v>
      </c>
    </row>
    <row r="229" spans="1:4">
      <c r="A229" s="4" t="s">
        <v>381</v>
      </c>
    </row>
    <row r="230" spans="1:4">
      <c r="A230" s="3" t="s">
        <v>320</v>
      </c>
    </row>
    <row r="231" spans="1:4">
      <c r="A231" s="4" t="s">
        <v>321</v>
      </c>
      <c r="B231" s="5" t="n">
        <v>139</v>
      </c>
      <c r="C231" s="5" t="n">
        <v>0</v>
      </c>
    </row>
    <row r="232" spans="1:4">
      <c r="A232" s="4" t="s">
        <v>382</v>
      </c>
    </row>
    <row r="233" spans="1:4">
      <c r="A233" s="3" t="s">
        <v>320</v>
      </c>
    </row>
    <row r="234" spans="1:4">
      <c r="A234" s="4" t="s">
        <v>321</v>
      </c>
      <c r="B234" s="5" t="n">
        <v>0</v>
      </c>
      <c r="C234" s="5" t="n">
        <v>0</v>
      </c>
    </row>
    <row r="235" spans="1:4">
      <c r="A235" s="4" t="s">
        <v>383</v>
      </c>
    </row>
    <row r="236" spans="1:4">
      <c r="A236" s="3" t="s">
        <v>320</v>
      </c>
    </row>
    <row r="237" spans="1:4">
      <c r="A237" s="4" t="s">
        <v>321</v>
      </c>
      <c r="B237" s="5" t="n">
        <v>0</v>
      </c>
      <c r="C237" s="5" t="n">
        <v>0</v>
      </c>
    </row>
    <row r="238" spans="1:4">
      <c r="A238" s="4" t="s">
        <v>384</v>
      </c>
    </row>
    <row r="239" spans="1:4">
      <c r="A239" s="3" t="s">
        <v>320</v>
      </c>
    </row>
    <row r="240" spans="1:4">
      <c r="A240" s="4" t="s">
        <v>321</v>
      </c>
      <c r="B240" s="5" t="n">
        <v>0</v>
      </c>
      <c r="C240" s="5" t="n">
        <v>0</v>
      </c>
    </row>
    <row r="241" spans="1:4">
      <c r="A241" s="4" t="s">
        <v>385</v>
      </c>
    </row>
    <row r="242" spans="1:4">
      <c r="A242" s="3" t="s">
        <v>320</v>
      </c>
    </row>
    <row r="243" spans="1:4">
      <c r="A243" s="4" t="s">
        <v>321</v>
      </c>
      <c r="B243" s="5" t="n">
        <v>0</v>
      </c>
      <c r="C243" s="5" t="n">
        <v>0</v>
      </c>
    </row>
    <row r="244" spans="1:4">
      <c r="A244" s="4" t="s">
        <v>288</v>
      </c>
    </row>
    <row r="245" spans="1:4">
      <c r="A245" s="3" t="s">
        <v>320</v>
      </c>
    </row>
    <row r="246" spans="1:4">
      <c r="A246" s="4" t="s">
        <v>321</v>
      </c>
      <c r="B246" s="5" t="n">
        <v>10005</v>
      </c>
      <c r="C246" s="5" t="n">
        <v>9832</v>
      </c>
    </row>
    <row r="247" spans="1:4">
      <c r="A247" s="4" t="s">
        <v>386</v>
      </c>
    </row>
    <row r="248" spans="1:4">
      <c r="A248" s="3" t="s">
        <v>320</v>
      </c>
    </row>
    <row r="249" spans="1:4">
      <c r="A249" s="4" t="s">
        <v>321</v>
      </c>
      <c r="B249" s="5" t="n">
        <v>838</v>
      </c>
      <c r="C249" s="5" t="n">
        <v>959</v>
      </c>
    </row>
    <row r="250" spans="1:4">
      <c r="A250" s="4" t="s">
        <v>387</v>
      </c>
    </row>
    <row r="251" spans="1:4">
      <c r="A251" s="3" t="s">
        <v>320</v>
      </c>
    </row>
    <row r="252" spans="1:4">
      <c r="A252" s="4" t="s">
        <v>321</v>
      </c>
      <c r="B252" s="5" t="n">
        <v>3502</v>
      </c>
      <c r="C252" s="5" t="n">
        <v>3335</v>
      </c>
    </row>
    <row r="253" spans="1:4">
      <c r="A253" s="4" t="s">
        <v>388</v>
      </c>
    </row>
    <row r="254" spans="1:4">
      <c r="A254" s="3" t="s">
        <v>320</v>
      </c>
    </row>
    <row r="255" spans="1:4">
      <c r="A255" s="4" t="s">
        <v>321</v>
      </c>
      <c r="B255" s="5" t="n">
        <v>5015</v>
      </c>
      <c r="C255" s="5" t="n">
        <v>4842</v>
      </c>
    </row>
    <row r="256" spans="1:4">
      <c r="A256" s="4" t="s">
        <v>389</v>
      </c>
    </row>
    <row r="257" spans="1:4">
      <c r="A257" s="3" t="s">
        <v>320</v>
      </c>
    </row>
    <row r="258" spans="1:4">
      <c r="A258" s="4" t="s">
        <v>321</v>
      </c>
      <c r="B258" s="5" t="n">
        <v>582</v>
      </c>
      <c r="C258" s="5" t="n">
        <v>619</v>
      </c>
    </row>
    <row r="259" spans="1:4">
      <c r="A259" s="4" t="s">
        <v>390</v>
      </c>
    </row>
    <row r="260" spans="1:4">
      <c r="A260" s="3" t="s">
        <v>320</v>
      </c>
    </row>
    <row r="261" spans="1:4">
      <c r="A261" s="4" t="s">
        <v>321</v>
      </c>
      <c r="B261" s="5" t="n">
        <v>24</v>
      </c>
      <c r="C261" s="5" t="n">
        <v>31</v>
      </c>
    </row>
    <row r="262" spans="1:4">
      <c r="A262" s="4" t="s">
        <v>391</v>
      </c>
    </row>
    <row r="263" spans="1:4">
      <c r="A263" s="3" t="s">
        <v>320</v>
      </c>
    </row>
    <row r="264" spans="1:4">
      <c r="A264" s="4" t="s">
        <v>321</v>
      </c>
      <c r="B264" s="5" t="n">
        <v>44</v>
      </c>
      <c r="C264" s="5" t="n">
        <v>42</v>
      </c>
    </row>
    <row r="265" spans="1:4">
      <c r="A265" s="4" t="s">
        <v>392</v>
      </c>
    </row>
    <row r="266" spans="1:4">
      <c r="A266" s="3" t="s">
        <v>320</v>
      </c>
    </row>
    <row r="267" spans="1:4">
      <c r="A267" s="4" t="s">
        <v>321</v>
      </c>
      <c r="B267" s="5" t="n">
        <v>0</v>
      </c>
      <c r="C267" s="5" t="n">
        <v>0</v>
      </c>
    </row>
    <row r="268" spans="1:4">
      <c r="A268" s="4" t="s">
        <v>393</v>
      </c>
    </row>
    <row r="269" spans="1:4">
      <c r="A269" s="3" t="s">
        <v>320</v>
      </c>
    </row>
    <row r="270" spans="1:4">
      <c r="A270" s="4" t="s">
        <v>321</v>
      </c>
      <c r="B270" s="5" t="n">
        <v>0</v>
      </c>
      <c r="C270" s="5" t="n">
        <v>4</v>
      </c>
    </row>
    <row r="271" spans="1:4">
      <c r="A271" s="4" t="s">
        <v>289</v>
      </c>
    </row>
    <row r="272" spans="1:4">
      <c r="A272" s="3" t="s">
        <v>320</v>
      </c>
    </row>
    <row r="273" spans="1:4">
      <c r="A273" s="4" t="s">
        <v>321</v>
      </c>
      <c r="B273" s="5" t="n">
        <v>15070</v>
      </c>
      <c r="C273" s="5" t="n">
        <v>15177</v>
      </c>
    </row>
    <row r="274" spans="1:4">
      <c r="A274" s="4" t="s">
        <v>394</v>
      </c>
    </row>
    <row r="275" spans="1:4">
      <c r="A275" s="3" t="s">
        <v>320</v>
      </c>
    </row>
    <row r="276" spans="1:4">
      <c r="A276" s="4" t="s">
        <v>321</v>
      </c>
      <c r="B276" s="5" t="n">
        <v>0</v>
      </c>
      <c r="C276" s="5" t="n">
        <v>0</v>
      </c>
    </row>
    <row r="277" spans="1:4">
      <c r="A277" s="4" t="s">
        <v>395</v>
      </c>
    </row>
    <row r="278" spans="1:4">
      <c r="A278" s="3" t="s">
        <v>320</v>
      </c>
    </row>
    <row r="279" spans="1:4">
      <c r="A279" s="4" t="s">
        <v>321</v>
      </c>
      <c r="B279" s="5" t="n">
        <v>1161</v>
      </c>
      <c r="C279" s="5" t="n">
        <v>2507</v>
      </c>
    </row>
    <row r="280" spans="1:4">
      <c r="A280" s="4" t="s">
        <v>396</v>
      </c>
    </row>
    <row r="281" spans="1:4">
      <c r="A281" s="3" t="s">
        <v>320</v>
      </c>
    </row>
    <row r="282" spans="1:4">
      <c r="A282" s="4" t="s">
        <v>321</v>
      </c>
      <c r="B282" s="5" t="n">
        <v>13096</v>
      </c>
      <c r="C282" s="5" t="n">
        <v>10921</v>
      </c>
    </row>
    <row r="283" spans="1:4">
      <c r="A283" s="4" t="s">
        <v>397</v>
      </c>
    </row>
    <row r="284" spans="1:4">
      <c r="A284" s="3" t="s">
        <v>320</v>
      </c>
    </row>
    <row r="285" spans="1:4">
      <c r="A285" s="4" t="s">
        <v>321</v>
      </c>
      <c r="B285" s="5" t="n">
        <v>813</v>
      </c>
      <c r="C285" s="5" t="n">
        <v>1749</v>
      </c>
    </row>
    <row r="286" spans="1:4">
      <c r="A286" s="4" t="s">
        <v>398</v>
      </c>
    </row>
    <row r="287" spans="1:4">
      <c r="A287" s="3" t="s">
        <v>320</v>
      </c>
    </row>
    <row r="288" spans="1:4">
      <c r="A288" s="4" t="s">
        <v>321</v>
      </c>
      <c r="B288" s="5" t="n">
        <v>0</v>
      </c>
      <c r="C288" s="5" t="n">
        <v>0</v>
      </c>
    </row>
    <row r="289" spans="1:4">
      <c r="A289" s="4" t="s">
        <v>399</v>
      </c>
    </row>
    <row r="290" spans="1:4">
      <c r="A290" s="3" t="s">
        <v>320</v>
      </c>
    </row>
    <row r="291" spans="1:4">
      <c r="A291" s="4" t="s">
        <v>321</v>
      </c>
      <c r="B291" s="5" t="n">
        <v>0</v>
      </c>
      <c r="C291" s="5" t="n">
        <v>0</v>
      </c>
    </row>
    <row r="292" spans="1:4">
      <c r="A292" s="4" t="s">
        <v>400</v>
      </c>
    </row>
    <row r="293" spans="1:4">
      <c r="A293" s="3" t="s">
        <v>320</v>
      </c>
    </row>
    <row r="294" spans="1:4">
      <c r="A294" s="4" t="s">
        <v>321</v>
      </c>
      <c r="B294" s="5" t="n">
        <v>0</v>
      </c>
      <c r="C294" s="5" t="n">
        <v>0</v>
      </c>
    </row>
    <row r="295" spans="1:4">
      <c r="A295" s="4" t="s">
        <v>401</v>
      </c>
    </row>
    <row r="296" spans="1:4">
      <c r="A296" s="3" t="s">
        <v>320</v>
      </c>
    </row>
    <row r="297" spans="1:4">
      <c r="A297" s="4" t="s">
        <v>321</v>
      </c>
      <c r="B297" s="7" t="n">
        <v>0</v>
      </c>
      <c r="C29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8"/>
    <col customWidth="1" max="3" min="3" width="28"/>
    <col customWidth="1" max="4" min="4" width="28"/>
    <col customWidth="1" max="5" min="5" width="28"/>
  </cols>
  <sheetData>
    <row r="1" spans="1:5">
      <c r="A1" s="1" t="s">
        <v>402</v>
      </c>
      <c r="B1" s="2" t="s">
        <v>76</v>
      </c>
      <c r="D1" s="2" t="s">
        <v>1</v>
      </c>
    </row>
    <row r="2" spans="1:5">
      <c r="B2" s="2" t="s">
        <v>403</v>
      </c>
      <c r="C2" s="2" t="s">
        <v>404</v>
      </c>
      <c r="D2" s="2" t="s">
        <v>403</v>
      </c>
      <c r="E2" s="2" t="s">
        <v>404</v>
      </c>
    </row>
    <row r="3" spans="1:5">
      <c r="A3" s="4" t="s">
        <v>405</v>
      </c>
    </row>
    <row r="4" spans="1:5">
      <c r="A4" s="3" t="s">
        <v>406</v>
      </c>
    </row>
    <row r="5" spans="1:5">
      <c r="A5" s="4" t="s">
        <v>407</v>
      </c>
      <c r="B5" s="5" t="n">
        <v>2</v>
      </c>
      <c r="C5" s="5" t="n">
        <v>1</v>
      </c>
      <c r="D5" s="5" t="n">
        <v>2</v>
      </c>
      <c r="E5" s="5" t="n">
        <v>1</v>
      </c>
    </row>
    <row r="6" spans="1:5">
      <c r="A6" s="4" t="s">
        <v>408</v>
      </c>
      <c r="B6" s="7" t="n">
        <v>22</v>
      </c>
      <c r="C6" s="7" t="n">
        <v>41</v>
      </c>
      <c r="D6" s="7" t="n">
        <v>22</v>
      </c>
      <c r="E6" s="7" t="n">
        <v>41</v>
      </c>
    </row>
    <row r="7" spans="1:5">
      <c r="A7" s="4" t="s">
        <v>409</v>
      </c>
      <c r="B7" s="7" t="n">
        <v>22</v>
      </c>
      <c r="C7" s="7" t="n">
        <v>41</v>
      </c>
      <c r="D7" s="7" t="n">
        <v>22</v>
      </c>
      <c r="E7" s="7" t="n">
        <v>41</v>
      </c>
    </row>
    <row r="8" spans="1:5">
      <c r="A8" s="4" t="s">
        <v>410</v>
      </c>
    </row>
    <row r="9" spans="1:5">
      <c r="A9" s="3" t="s">
        <v>406</v>
      </c>
    </row>
    <row r="10" spans="1:5">
      <c r="A10" s="4" t="s">
        <v>407</v>
      </c>
      <c r="B10" s="5" t="n">
        <v>2</v>
      </c>
      <c r="C10" s="5" t="n">
        <v>1</v>
      </c>
      <c r="D10" s="5" t="n">
        <v>2</v>
      </c>
      <c r="E10" s="5" t="n">
        <v>1</v>
      </c>
    </row>
    <row r="11" spans="1:5">
      <c r="A11" s="4" t="s">
        <v>408</v>
      </c>
      <c r="B11" s="7" t="n">
        <v>22</v>
      </c>
      <c r="C11" s="7" t="n">
        <v>41</v>
      </c>
      <c r="D11" s="7" t="n">
        <v>22</v>
      </c>
      <c r="E11" s="7" t="n">
        <v>41</v>
      </c>
    </row>
    <row r="12" spans="1:5">
      <c r="A12" s="4" t="s">
        <v>409</v>
      </c>
      <c r="B12" s="7" t="n">
        <v>22</v>
      </c>
      <c r="C12" s="7" t="n">
        <v>41</v>
      </c>
      <c r="D12" s="7" t="n">
        <v>22</v>
      </c>
      <c r="E12" s="7" t="n">
        <v>41</v>
      </c>
    </row>
    <row r="13" spans="1:5">
      <c r="A13" s="4" t="s">
        <v>411</v>
      </c>
    </row>
    <row r="14" spans="1:5">
      <c r="A14" s="3" t="s">
        <v>406</v>
      </c>
    </row>
    <row r="15" spans="1:5">
      <c r="A15" s="4" t="s">
        <v>407</v>
      </c>
      <c r="B15" s="5" t="n">
        <v>2</v>
      </c>
      <c r="C15" s="5" t="n">
        <v>1</v>
      </c>
      <c r="D15" s="5" t="n">
        <v>2</v>
      </c>
      <c r="E15" s="5" t="n">
        <v>1</v>
      </c>
    </row>
    <row r="16" spans="1:5">
      <c r="A16" s="4" t="s">
        <v>408</v>
      </c>
      <c r="B16" s="7" t="n">
        <v>22</v>
      </c>
      <c r="C16" s="7" t="n">
        <v>41</v>
      </c>
      <c r="D16" s="7" t="n">
        <v>22</v>
      </c>
      <c r="E16" s="7" t="n">
        <v>41</v>
      </c>
    </row>
    <row r="17" spans="1:5">
      <c r="A17" s="4" t="s">
        <v>409</v>
      </c>
      <c r="B17" s="7" t="n">
        <v>22</v>
      </c>
      <c r="C17" s="7" t="n">
        <v>41</v>
      </c>
      <c r="D17" s="7" t="n">
        <v>22</v>
      </c>
      <c r="E17" s="7" t="n">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2</v>
      </c>
      <c r="B1" s="2" t="s">
        <v>76</v>
      </c>
      <c r="D1" s="2" t="s">
        <v>1</v>
      </c>
      <c r="F1" s="2" t="s">
        <v>250</v>
      </c>
    </row>
    <row r="2" spans="1:6">
      <c r="B2" s="2" t="s">
        <v>2</v>
      </c>
      <c r="C2" s="2" t="s">
        <v>77</v>
      </c>
      <c r="D2" s="2" t="s">
        <v>2</v>
      </c>
      <c r="E2" s="2" t="s">
        <v>77</v>
      </c>
      <c r="F2" s="2" t="s">
        <v>28</v>
      </c>
    </row>
    <row r="3" spans="1:6">
      <c r="A3" s="3" t="s">
        <v>196</v>
      </c>
    </row>
    <row r="4" spans="1:6">
      <c r="A4" s="4" t="s">
        <v>413</v>
      </c>
      <c r="B4" s="4" t="s">
        <v>414</v>
      </c>
      <c r="D4" s="4" t="s">
        <v>414</v>
      </c>
    </row>
    <row r="5" spans="1:6">
      <c r="A5" s="4" t="s">
        <v>415</v>
      </c>
      <c r="B5" s="4" t="s">
        <v>416</v>
      </c>
      <c r="D5" s="4" t="s">
        <v>416</v>
      </c>
    </row>
    <row r="6" spans="1:6">
      <c r="A6" s="4" t="s">
        <v>417</v>
      </c>
      <c r="B6" s="4" t="s">
        <v>418</v>
      </c>
      <c r="D6" s="4" t="s">
        <v>418</v>
      </c>
    </row>
    <row r="7" spans="1:6">
      <c r="A7" s="4" t="s">
        <v>419</v>
      </c>
      <c r="B7" s="4" t="s">
        <v>420</v>
      </c>
      <c r="D7" s="4" t="s">
        <v>420</v>
      </c>
    </row>
    <row r="8" spans="1:6">
      <c r="A8" s="4" t="s">
        <v>421</v>
      </c>
      <c r="B8" s="4" t="s">
        <v>422</v>
      </c>
      <c r="D8" s="4" t="s">
        <v>422</v>
      </c>
    </row>
    <row r="9" spans="1:6">
      <c r="A9" s="4" t="s">
        <v>423</v>
      </c>
      <c r="B9" s="7" t="n">
        <v>21300</v>
      </c>
      <c r="C9" s="7" t="n">
        <v>22900</v>
      </c>
      <c r="D9" s="7" t="n">
        <v>21300</v>
      </c>
      <c r="E9" s="7" t="n">
        <v>22900</v>
      </c>
      <c r="F9" s="7" t="n">
        <v>23500</v>
      </c>
    </row>
    <row r="10" spans="1:6">
      <c r="A10" s="4" t="s">
        <v>424</v>
      </c>
      <c r="B10" s="5" t="n">
        <v>322</v>
      </c>
      <c r="C10" s="5" t="n">
        <v>276</v>
      </c>
      <c r="D10" s="5" t="n">
        <v>1062</v>
      </c>
      <c r="E10" s="7" t="n">
        <v>871</v>
      </c>
      <c r="F10" s="5" t="n">
        <v>1198</v>
      </c>
    </row>
    <row r="11" spans="1:6">
      <c r="A11" s="4" t="s">
        <v>425</v>
      </c>
      <c r="B11" s="5" t="n">
        <v>-218</v>
      </c>
      <c r="C11" s="7" t="n">
        <v>-360</v>
      </c>
    </row>
    <row r="12" spans="1:6">
      <c r="A12" s="4" t="s">
        <v>426</v>
      </c>
      <c r="B12" s="7" t="n">
        <v>2600</v>
      </c>
      <c r="D12" s="7" t="n">
        <v>2600</v>
      </c>
      <c r="F12" s="7" t="n">
        <v>5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6</v>
      </c>
      <c r="D1" s="2" t="s">
        <v>1</v>
      </c>
    </row>
    <row r="2" spans="1:5">
      <c r="B2" s="2" t="s">
        <v>2</v>
      </c>
      <c r="C2" s="2" t="s">
        <v>77</v>
      </c>
      <c r="D2" s="2" t="s">
        <v>2</v>
      </c>
      <c r="E2" s="2" t="s">
        <v>77</v>
      </c>
    </row>
    <row r="3" spans="1:5">
      <c r="A3" s="3" t="s">
        <v>428</v>
      </c>
    </row>
    <row r="4" spans="1:5">
      <c r="A4" s="4" t="s">
        <v>429</v>
      </c>
      <c r="B4" s="7" t="n">
        <v>3242</v>
      </c>
      <c r="C4" s="7" t="n">
        <v>2458</v>
      </c>
      <c r="D4" s="7" t="n">
        <v>8258</v>
      </c>
      <c r="E4" s="7" t="n">
        <v>7875</v>
      </c>
    </row>
    <row r="5" spans="1:5">
      <c r="A5" s="4" t="s">
        <v>430</v>
      </c>
      <c r="B5" s="5" t="n">
        <v>0</v>
      </c>
      <c r="C5" s="5" t="n">
        <v>0</v>
      </c>
      <c r="D5" s="5" t="n">
        <v>0</v>
      </c>
      <c r="E5" s="5" t="n">
        <v>0</v>
      </c>
    </row>
    <row r="6" spans="1:5">
      <c r="A6" s="4" t="s">
        <v>431</v>
      </c>
      <c r="B6" s="7" t="n">
        <v>3242</v>
      </c>
      <c r="C6" s="7" t="n">
        <v>2458</v>
      </c>
      <c r="D6" s="7" t="n">
        <v>8258</v>
      </c>
      <c r="E6" s="7" t="n">
        <v>7875</v>
      </c>
    </row>
    <row r="7" spans="1:5">
      <c r="A7" s="3" t="s">
        <v>432</v>
      </c>
    </row>
    <row r="8" spans="1:5">
      <c r="A8" s="4" t="s">
        <v>433</v>
      </c>
      <c r="B8" s="5" t="n">
        <v>5450412</v>
      </c>
      <c r="C8" s="5" t="n">
        <v>5470826</v>
      </c>
      <c r="D8" s="5" t="n">
        <v>5440995</v>
      </c>
      <c r="E8" s="5" t="n">
        <v>5497204</v>
      </c>
    </row>
    <row r="9" spans="1:5">
      <c r="A9" s="4" t="s">
        <v>434</v>
      </c>
      <c r="B9" s="5" t="n">
        <v>87581</v>
      </c>
      <c r="C9" s="5" t="n">
        <v>74042</v>
      </c>
      <c r="D9" s="5" t="n">
        <v>85969</v>
      </c>
      <c r="E9" s="5" t="n">
        <v>68122</v>
      </c>
    </row>
    <row r="10" spans="1:5">
      <c r="A10" s="4" t="s">
        <v>435</v>
      </c>
      <c r="B10" s="5" t="n">
        <v>5537993</v>
      </c>
      <c r="C10" s="5" t="n">
        <v>5544868</v>
      </c>
      <c r="D10" s="5" t="n">
        <v>5526964</v>
      </c>
      <c r="E10" s="5" t="n">
        <v>5565326</v>
      </c>
    </row>
    <row r="11" spans="1:5">
      <c r="A11" s="3" t="s">
        <v>436</v>
      </c>
    </row>
    <row r="12" spans="1:5">
      <c r="A12" s="4" t="s">
        <v>429</v>
      </c>
      <c r="B12" s="8" t="n">
        <v>0.59</v>
      </c>
      <c r="C12" s="8" t="n">
        <v>0.45</v>
      </c>
      <c r="D12" s="8" t="n">
        <v>1.52</v>
      </c>
      <c r="E12" s="8" t="n">
        <v>1.43</v>
      </c>
    </row>
    <row r="13" spans="1:5">
      <c r="A13" s="4" t="s">
        <v>431</v>
      </c>
      <c r="B13" s="8" t="n">
        <v>0.58</v>
      </c>
      <c r="C13" s="8" t="n">
        <v>0.44</v>
      </c>
      <c r="D13" s="8" t="n">
        <v>1.49</v>
      </c>
      <c r="E13" s="8" t="n">
        <v>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7</v>
      </c>
      <c r="B1" s="2" t="s">
        <v>1</v>
      </c>
    </row>
    <row r="2" spans="1:3">
      <c r="B2" s="2" t="s">
        <v>2</v>
      </c>
      <c r="C2" s="2" t="s">
        <v>77</v>
      </c>
    </row>
    <row r="3" spans="1:3">
      <c r="A3" s="3" t="s">
        <v>202</v>
      </c>
    </row>
    <row r="4" spans="1:3">
      <c r="A4" s="4" t="s">
        <v>438</v>
      </c>
      <c r="B4" s="7" t="n">
        <v>389</v>
      </c>
    </row>
    <row r="5" spans="1:3">
      <c r="A5" s="4" t="s">
        <v>439</v>
      </c>
      <c r="B5" s="7" t="n">
        <v>566</v>
      </c>
      <c r="C5" s="7" t="n">
        <v>4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0</v>
      </c>
      <c r="B1" s="2" t="s">
        <v>2</v>
      </c>
      <c r="C1" s="2" t="s">
        <v>28</v>
      </c>
    </row>
    <row r="2" spans="1:3">
      <c r="A2" s="4" t="s">
        <v>252</v>
      </c>
      <c r="B2" s="7" t="n">
        <v>235736</v>
      </c>
      <c r="C2" s="7" t="n">
        <v>249946</v>
      </c>
    </row>
    <row r="3" spans="1:3">
      <c r="A3" s="10" t="n">
        <v>1</v>
      </c>
    </row>
    <row r="4" spans="1:3">
      <c r="A4" s="4" t="s">
        <v>252</v>
      </c>
      <c r="B4" s="5" t="n">
        <v>0</v>
      </c>
      <c r="C4" s="5" t="n">
        <v>0</v>
      </c>
    </row>
    <row r="5" spans="1:3">
      <c r="A5" s="10" t="n">
        <v>2</v>
      </c>
    </row>
    <row r="6" spans="1:3">
      <c r="A6" s="4" t="s">
        <v>252</v>
      </c>
      <c r="B6" s="5" t="n">
        <v>235486</v>
      </c>
      <c r="C6" s="5" t="n">
        <v>249196</v>
      </c>
    </row>
    <row r="7" spans="1:3">
      <c r="A7" s="10" t="n">
        <v>3</v>
      </c>
    </row>
    <row r="8" spans="1:3">
      <c r="A8" s="4" t="s">
        <v>252</v>
      </c>
      <c r="B8" s="5" t="n">
        <v>250</v>
      </c>
      <c r="C8" s="5" t="n">
        <v>750</v>
      </c>
    </row>
    <row r="9" spans="1:3">
      <c r="A9" s="4" t="s">
        <v>253</v>
      </c>
    </row>
    <row r="10" spans="1:3">
      <c r="A10" s="4" t="s">
        <v>252</v>
      </c>
      <c r="B10" s="5" t="n">
        <v>56893</v>
      </c>
      <c r="C10" s="5" t="n">
        <v>67585</v>
      </c>
    </row>
    <row r="11" spans="1:3">
      <c r="A11" s="4" t="s">
        <v>441</v>
      </c>
    </row>
    <row r="12" spans="1:3">
      <c r="A12" s="4" t="s">
        <v>252</v>
      </c>
      <c r="B12" s="5" t="n">
        <v>0</v>
      </c>
      <c r="C12" s="5" t="n">
        <v>0</v>
      </c>
    </row>
    <row r="13" spans="1:3">
      <c r="A13" s="4" t="s">
        <v>442</v>
      </c>
    </row>
    <row r="14" spans="1:3">
      <c r="A14" s="4" t="s">
        <v>252</v>
      </c>
      <c r="B14" s="5" t="n">
        <v>56893</v>
      </c>
      <c r="C14" s="5" t="n">
        <v>67585</v>
      </c>
    </row>
    <row r="15" spans="1:3">
      <c r="A15" s="4" t="s">
        <v>443</v>
      </c>
    </row>
    <row r="16" spans="1:3">
      <c r="A16" s="4" t="s">
        <v>252</v>
      </c>
      <c r="B16" s="5" t="n">
        <v>0</v>
      </c>
      <c r="C16" s="5" t="n">
        <v>0</v>
      </c>
    </row>
    <row r="17" spans="1:3">
      <c r="A17" s="4" t="s">
        <v>82</v>
      </c>
    </row>
    <row r="18" spans="1:3">
      <c r="A18" s="4" t="s">
        <v>252</v>
      </c>
      <c r="B18" s="5" t="n">
        <v>40954</v>
      </c>
      <c r="C18" s="5" t="n">
        <v>38222</v>
      </c>
    </row>
    <row r="19" spans="1:3">
      <c r="A19" s="4" t="s">
        <v>444</v>
      </c>
    </row>
    <row r="20" spans="1:3">
      <c r="A20" s="4" t="s">
        <v>252</v>
      </c>
      <c r="B20" s="5" t="n">
        <v>0</v>
      </c>
      <c r="C20" s="5" t="n">
        <v>0</v>
      </c>
    </row>
    <row r="21" spans="1:3">
      <c r="A21" s="4" t="s">
        <v>445</v>
      </c>
    </row>
    <row r="22" spans="1:3">
      <c r="A22" s="4" t="s">
        <v>252</v>
      </c>
      <c r="B22" s="5" t="n">
        <v>40954</v>
      </c>
      <c r="C22" s="5" t="n">
        <v>38222</v>
      </c>
    </row>
    <row r="23" spans="1:3">
      <c r="A23" s="4" t="s">
        <v>446</v>
      </c>
    </row>
    <row r="24" spans="1:3">
      <c r="A24" s="4" t="s">
        <v>252</v>
      </c>
      <c r="B24" s="5" t="n">
        <v>0</v>
      </c>
      <c r="C24" s="5" t="n">
        <v>0</v>
      </c>
    </row>
    <row r="25" spans="1:3">
      <c r="A25" s="4" t="s">
        <v>83</v>
      </c>
    </row>
    <row r="26" spans="1:3">
      <c r="A26" s="4" t="s">
        <v>252</v>
      </c>
      <c r="B26" s="5" t="n">
        <v>136109</v>
      </c>
      <c r="C26" s="5" t="n">
        <v>141856</v>
      </c>
    </row>
    <row r="27" spans="1:3">
      <c r="A27" s="4" t="s">
        <v>447</v>
      </c>
    </row>
    <row r="28" spans="1:3">
      <c r="A28" s="4" t="s">
        <v>252</v>
      </c>
      <c r="B28" s="5" t="n">
        <v>0</v>
      </c>
      <c r="C28" s="5" t="n">
        <v>0</v>
      </c>
    </row>
    <row r="29" spans="1:3">
      <c r="A29" s="4" t="s">
        <v>448</v>
      </c>
    </row>
    <row r="30" spans="1:3">
      <c r="A30" s="4" t="s">
        <v>252</v>
      </c>
      <c r="B30" s="5" t="n">
        <v>136109</v>
      </c>
      <c r="C30" s="5" t="n">
        <v>141856</v>
      </c>
    </row>
    <row r="31" spans="1:3">
      <c r="A31" s="4" t="s">
        <v>449</v>
      </c>
    </row>
    <row r="32" spans="1:3">
      <c r="A32" s="4" t="s">
        <v>252</v>
      </c>
      <c r="B32" s="5" t="n">
        <v>0</v>
      </c>
      <c r="C32" s="5" t="n">
        <v>0</v>
      </c>
    </row>
    <row r="33" spans="1:3">
      <c r="A33" s="4" t="s">
        <v>256</v>
      </c>
    </row>
    <row r="34" spans="1:3">
      <c r="A34" s="4" t="s">
        <v>252</v>
      </c>
      <c r="B34" s="5" t="n">
        <v>1530</v>
      </c>
      <c r="C34" s="5" t="n">
        <v>1533</v>
      </c>
    </row>
    <row r="35" spans="1:3">
      <c r="A35" s="4" t="s">
        <v>450</v>
      </c>
    </row>
    <row r="36" spans="1:3">
      <c r="A36" s="4" t="s">
        <v>252</v>
      </c>
      <c r="B36" s="5" t="n">
        <v>0</v>
      </c>
      <c r="C36" s="5" t="n">
        <v>0</v>
      </c>
    </row>
    <row r="37" spans="1:3">
      <c r="A37" s="4" t="s">
        <v>451</v>
      </c>
    </row>
    <row r="38" spans="1:3">
      <c r="A38" s="4" t="s">
        <v>252</v>
      </c>
      <c r="B38" s="5" t="n">
        <v>1530</v>
      </c>
      <c r="C38" s="5" t="n">
        <v>1533</v>
      </c>
    </row>
    <row r="39" spans="1:3">
      <c r="A39" s="4" t="s">
        <v>452</v>
      </c>
    </row>
    <row r="40" spans="1:3">
      <c r="A40" s="4" t="s">
        <v>252</v>
      </c>
      <c r="B40" s="5" t="n">
        <v>0</v>
      </c>
      <c r="C40" s="5" t="n">
        <v>0</v>
      </c>
    </row>
    <row r="41" spans="1:3">
      <c r="A41" s="4" t="s">
        <v>257</v>
      </c>
    </row>
    <row r="42" spans="1:3">
      <c r="A42" s="4" t="s">
        <v>252</v>
      </c>
      <c r="B42" s="5" t="n">
        <v>250</v>
      </c>
      <c r="C42" s="5" t="n">
        <v>750</v>
      </c>
    </row>
    <row r="43" spans="1:3">
      <c r="A43" s="4" t="s">
        <v>453</v>
      </c>
    </row>
    <row r="44" spans="1:3">
      <c r="A44" s="4" t="s">
        <v>252</v>
      </c>
      <c r="B44" s="5" t="n">
        <v>0</v>
      </c>
      <c r="C44" s="5" t="n">
        <v>0</v>
      </c>
    </row>
    <row r="45" spans="1:3">
      <c r="A45" s="4" t="s">
        <v>454</v>
      </c>
    </row>
    <row r="46" spans="1:3">
      <c r="A46" s="4" t="s">
        <v>252</v>
      </c>
      <c r="B46" s="5" t="n">
        <v>0</v>
      </c>
      <c r="C46" s="5" t="n">
        <v>0</v>
      </c>
    </row>
    <row r="47" spans="1:3">
      <c r="A47" s="4" t="s">
        <v>455</v>
      </c>
    </row>
    <row r="48" spans="1:3">
      <c r="A48" s="4" t="s">
        <v>252</v>
      </c>
      <c r="B48" s="7" t="n">
        <v>250</v>
      </c>
      <c r="C48" s="7" t="n">
        <v>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56</v>
      </c>
      <c r="B1" s="2" t="s">
        <v>1</v>
      </c>
    </row>
    <row r="2" spans="1:2">
      <c r="B2" s="2" t="s">
        <v>457</v>
      </c>
    </row>
    <row r="3" spans="1:2">
      <c r="A3" s="3" t="s">
        <v>458</v>
      </c>
    </row>
    <row r="4" spans="1:2">
      <c r="A4" s="4" t="s">
        <v>459</v>
      </c>
      <c r="B4" s="7" t="n">
        <v>750</v>
      </c>
    </row>
    <row r="5" spans="1:2">
      <c r="A5" s="4" t="s">
        <v>460</v>
      </c>
      <c r="B5" s="5" t="n">
        <v>0</v>
      </c>
    </row>
    <row r="6" spans="1:2">
      <c r="A6" s="4" t="s">
        <v>461</v>
      </c>
      <c r="B6" s="5" t="n">
        <v>0</v>
      </c>
    </row>
    <row r="7" spans="1:2">
      <c r="A7" s="4" t="s">
        <v>462</v>
      </c>
      <c r="B7" s="5" t="n">
        <v>-500</v>
      </c>
    </row>
    <row r="8" spans="1:2">
      <c r="A8" s="4" t="s">
        <v>463</v>
      </c>
      <c r="B8" s="5" t="n">
        <v>0</v>
      </c>
    </row>
    <row r="9" spans="1:2">
      <c r="A9" s="4" t="s">
        <v>464</v>
      </c>
      <c r="B9" s="5" t="n">
        <v>250</v>
      </c>
    </row>
    <row r="10" spans="1:2">
      <c r="A10" s="4" t="s">
        <v>465</v>
      </c>
      <c r="B1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75"/>
    <col customWidth="1" max="3" min="3" width="14"/>
  </cols>
  <sheetData>
    <row r="1" spans="1:3">
      <c r="A1" s="1" t="s">
        <v>466</v>
      </c>
      <c r="B1" s="2" t="s">
        <v>1</v>
      </c>
    </row>
    <row r="2" spans="1:3">
      <c r="B2" s="2" t="s">
        <v>2</v>
      </c>
      <c r="C2" s="2" t="s">
        <v>28</v>
      </c>
    </row>
    <row r="3" spans="1:3">
      <c r="A3" s="4" t="s">
        <v>36</v>
      </c>
      <c r="B3" s="7" t="n">
        <v>2623</v>
      </c>
      <c r="C3" s="7" t="n">
        <v>5709</v>
      </c>
    </row>
    <row r="4" spans="1:3">
      <c r="A4" s="4" t="s">
        <v>229</v>
      </c>
      <c r="B4" s="5" t="n">
        <v>26453</v>
      </c>
      <c r="C4" s="5" t="n">
        <v>25772</v>
      </c>
    </row>
    <row r="5" spans="1:3">
      <c r="A5" s="4" t="s">
        <v>42</v>
      </c>
      <c r="B5" s="7" t="n">
        <v>0</v>
      </c>
      <c r="C5" s="5" t="n">
        <v>283</v>
      </c>
    </row>
    <row r="6" spans="1:3">
      <c r="A6" s="4" t="s">
        <v>467</v>
      </c>
    </row>
    <row r="7" spans="1:3">
      <c r="A7" s="4" t="s">
        <v>468</v>
      </c>
      <c r="B7" s="4" t="s">
        <v>469</v>
      </c>
    </row>
    <row r="8" spans="1:3">
      <c r="A8" s="4" t="s">
        <v>470</v>
      </c>
      <c r="B8" s="4" t="s">
        <v>471</v>
      </c>
    </row>
    <row r="9" spans="1:3">
      <c r="A9" s="4" t="s">
        <v>472</v>
      </c>
      <c r="B9" s="4" t="s">
        <v>471</v>
      </c>
    </row>
    <row r="10" spans="1:3">
      <c r="A10" s="4" t="s">
        <v>473</v>
      </c>
    </row>
    <row r="11" spans="1:3">
      <c r="A11" s="4" t="s">
        <v>468</v>
      </c>
      <c r="B11" s="4" t="s">
        <v>474</v>
      </c>
    </row>
    <row r="12" spans="1:3">
      <c r="A12" s="4" t="s">
        <v>470</v>
      </c>
      <c r="B12" s="4" t="s">
        <v>475</v>
      </c>
    </row>
    <row r="13" spans="1:3">
      <c r="A13" s="4" t="s">
        <v>472</v>
      </c>
      <c r="B13" s="4" t="s">
        <v>476</v>
      </c>
    </row>
    <row r="14" spans="1:3">
      <c r="A14" s="4" t="s">
        <v>477</v>
      </c>
    </row>
    <row r="15" spans="1:3">
      <c r="A15" s="4" t="s">
        <v>468</v>
      </c>
      <c r="B15" s="4" t="s">
        <v>478</v>
      </c>
    </row>
    <row r="16" spans="1:3">
      <c r="A16" s="4" t="s">
        <v>470</v>
      </c>
      <c r="B16" s="4" t="s">
        <v>479</v>
      </c>
    </row>
    <row r="17" spans="1:3">
      <c r="A17" s="4" t="s">
        <v>472</v>
      </c>
      <c r="B17" s="4" t="s">
        <v>476</v>
      </c>
    </row>
    <row r="18" spans="1:3">
      <c r="A18" s="10" t="n">
        <v>1</v>
      </c>
    </row>
    <row r="19" spans="1:3">
      <c r="A19" s="4" t="s">
        <v>36</v>
      </c>
      <c r="B19" s="7" t="n">
        <v>0</v>
      </c>
      <c r="C19" s="5" t="n">
        <v>0</v>
      </c>
    </row>
    <row r="20" spans="1:3">
      <c r="A20" s="4" t="s">
        <v>229</v>
      </c>
      <c r="B20" s="5" t="n">
        <v>0</v>
      </c>
      <c r="C20" s="5" t="n">
        <v>0</v>
      </c>
    </row>
    <row r="21" spans="1:3">
      <c r="A21" s="4" t="s">
        <v>42</v>
      </c>
      <c r="B21" s="5" t="n">
        <v>0</v>
      </c>
      <c r="C21" s="5" t="n">
        <v>0</v>
      </c>
    </row>
    <row r="22" spans="1:3">
      <c r="A22" s="10" t="n">
        <v>2</v>
      </c>
    </row>
    <row r="23" spans="1:3">
      <c r="A23" s="4" t="s">
        <v>36</v>
      </c>
      <c r="B23" s="5" t="n">
        <v>0</v>
      </c>
      <c r="C23" s="5" t="n">
        <v>0</v>
      </c>
    </row>
    <row r="24" spans="1:3">
      <c r="A24" s="4" t="s">
        <v>229</v>
      </c>
      <c r="B24" s="5" t="n">
        <v>0</v>
      </c>
      <c r="C24" s="5" t="n">
        <v>0</v>
      </c>
    </row>
    <row r="25" spans="1:3">
      <c r="A25" s="4" t="s">
        <v>42</v>
      </c>
      <c r="B25" s="5" t="n">
        <v>0</v>
      </c>
      <c r="C25" s="5" t="n">
        <v>0</v>
      </c>
    </row>
    <row r="26" spans="1:3">
      <c r="A26" s="10" t="n">
        <v>3</v>
      </c>
    </row>
    <row r="27" spans="1:3">
      <c r="A27" s="4" t="s">
        <v>36</v>
      </c>
      <c r="B27" s="5" t="n">
        <v>2623</v>
      </c>
      <c r="C27" s="5" t="n">
        <v>5709</v>
      </c>
    </row>
    <row r="28" spans="1:3">
      <c r="A28" s="4" t="s">
        <v>229</v>
      </c>
      <c r="B28" s="5" t="n">
        <v>26453</v>
      </c>
      <c r="C28" s="5" t="n">
        <v>25772</v>
      </c>
    </row>
    <row r="29" spans="1:3">
      <c r="A29" s="4" t="s">
        <v>42</v>
      </c>
      <c r="B29" s="7" t="n">
        <v>0</v>
      </c>
      <c r="C29" s="7" t="n">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28</v>
      </c>
    </row>
    <row r="2" spans="1:3">
      <c r="A2" s="3" t="s">
        <v>481</v>
      </c>
    </row>
    <row r="3" spans="1:3">
      <c r="A3" s="4" t="s">
        <v>32</v>
      </c>
      <c r="B3" s="7" t="n">
        <v>93256</v>
      </c>
      <c r="C3" s="7" t="n">
        <v>70094</v>
      </c>
    </row>
    <row r="4" spans="1:3">
      <c r="A4" s="4" t="s">
        <v>33</v>
      </c>
      <c r="B4" s="5" t="n">
        <v>235736</v>
      </c>
      <c r="C4" s="5" t="n">
        <v>249946</v>
      </c>
    </row>
    <row r="5" spans="1:3">
      <c r="A5" s="4" t="s">
        <v>34</v>
      </c>
      <c r="B5" s="5" t="n">
        <v>2680</v>
      </c>
      <c r="C5" s="5" t="n">
        <v>2635</v>
      </c>
    </row>
    <row r="6" spans="1:3">
      <c r="A6" s="4" t="s">
        <v>36</v>
      </c>
      <c r="B6" s="5" t="n">
        <v>2623</v>
      </c>
      <c r="C6" s="5" t="n">
        <v>5709</v>
      </c>
    </row>
    <row r="7" spans="1:3">
      <c r="A7" s="4" t="s">
        <v>482</v>
      </c>
      <c r="B7" s="5" t="n">
        <v>740593</v>
      </c>
      <c r="C7" s="5" t="n">
        <v>716261</v>
      </c>
    </row>
    <row r="8" spans="1:3">
      <c r="A8" s="4" t="s">
        <v>41</v>
      </c>
      <c r="B8" s="5" t="n">
        <v>15452</v>
      </c>
      <c r="C8" s="5" t="n">
        <v>14952</v>
      </c>
    </row>
    <row r="9" spans="1:3">
      <c r="A9" s="3" t="s">
        <v>483</v>
      </c>
    </row>
    <row r="10" spans="1:3">
      <c r="A10" s="4" t="s">
        <v>484</v>
      </c>
      <c r="B10" s="5" t="n">
        <v>901639</v>
      </c>
      <c r="C10" s="5" t="n">
        <v>892918</v>
      </c>
    </row>
    <row r="11" spans="1:3">
      <c r="A11" s="4" t="s">
        <v>51</v>
      </c>
      <c r="B11" s="5" t="n">
        <v>53307</v>
      </c>
      <c r="C11" s="5" t="n">
        <v>36434</v>
      </c>
    </row>
    <row r="12" spans="1:3">
      <c r="A12" s="4" t="s">
        <v>52</v>
      </c>
      <c r="B12" s="5" t="n">
        <v>20000</v>
      </c>
      <c r="C12" s="5" t="n">
        <v>20000</v>
      </c>
    </row>
    <row r="13" spans="1:3">
      <c r="A13" s="4" t="s">
        <v>53</v>
      </c>
      <c r="B13" s="5" t="n">
        <v>20619</v>
      </c>
      <c r="C13" s="5" t="n">
        <v>20619</v>
      </c>
    </row>
    <row r="14" spans="1:3">
      <c r="A14" s="4" t="s">
        <v>252</v>
      </c>
    </row>
    <row r="15" spans="1:3">
      <c r="A15" s="3" t="s">
        <v>481</v>
      </c>
    </row>
    <row r="16" spans="1:3">
      <c r="A16" s="4" t="s">
        <v>32</v>
      </c>
      <c r="B16" s="5" t="n">
        <v>93256</v>
      </c>
      <c r="C16" s="5" t="n">
        <v>70094</v>
      </c>
    </row>
    <row r="17" spans="1:3">
      <c r="A17" s="4" t="s">
        <v>33</v>
      </c>
      <c r="B17" s="5" t="n">
        <v>235736</v>
      </c>
      <c r="C17" s="5" t="n">
        <v>249946</v>
      </c>
    </row>
    <row r="18" spans="1:3">
      <c r="A18" s="4" t="s">
        <v>34</v>
      </c>
      <c r="B18" s="5" t="n">
        <v>2680</v>
      </c>
      <c r="C18" s="5" t="n">
        <v>2635</v>
      </c>
    </row>
    <row r="19" spans="1:3">
      <c r="A19" s="4" t="s">
        <v>36</v>
      </c>
      <c r="B19" s="5" t="n">
        <v>2623</v>
      </c>
      <c r="C19" s="5" t="n">
        <v>5709</v>
      </c>
    </row>
    <row r="20" spans="1:3">
      <c r="A20" s="4" t="s">
        <v>482</v>
      </c>
      <c r="B20" s="5" t="n">
        <v>745481</v>
      </c>
      <c r="C20" s="5" t="n">
        <v>720675</v>
      </c>
    </row>
    <row r="21" spans="1:3">
      <c r="A21" s="4" t="s">
        <v>41</v>
      </c>
      <c r="B21" s="5" t="n">
        <v>15452</v>
      </c>
      <c r="C21" s="5" t="n">
        <v>14952</v>
      </c>
    </row>
    <row r="22" spans="1:3">
      <c r="A22" s="3" t="s">
        <v>483</v>
      </c>
    </row>
    <row r="23" spans="1:3">
      <c r="A23" s="4" t="s">
        <v>484</v>
      </c>
      <c r="B23" s="5" t="n">
        <v>890957</v>
      </c>
      <c r="C23" s="5" t="n">
        <v>884510</v>
      </c>
    </row>
    <row r="24" spans="1:3">
      <c r="A24" s="4" t="s">
        <v>51</v>
      </c>
      <c r="B24" s="5" t="n">
        <v>53307</v>
      </c>
      <c r="C24" s="5" t="n">
        <v>36434</v>
      </c>
    </row>
    <row r="25" spans="1:3">
      <c r="A25" s="4" t="s">
        <v>52</v>
      </c>
      <c r="B25" s="5" t="n">
        <v>19967</v>
      </c>
      <c r="C25" s="5" t="n">
        <v>18864</v>
      </c>
    </row>
    <row r="26" spans="1:3">
      <c r="A26" s="4" t="s">
        <v>53</v>
      </c>
      <c r="B26" s="5" t="n">
        <v>20619</v>
      </c>
      <c r="C26" s="5" t="n">
        <v>20619</v>
      </c>
    </row>
    <row r="27" spans="1:3">
      <c r="A27" s="10" t="n">
        <v>1</v>
      </c>
    </row>
    <row r="28" spans="1:3">
      <c r="A28" s="3" t="s">
        <v>481</v>
      </c>
    </row>
    <row r="29" spans="1:3">
      <c r="A29" s="4" t="s">
        <v>32</v>
      </c>
      <c r="B29" s="5" t="n">
        <v>93256</v>
      </c>
      <c r="C29" s="5" t="n">
        <v>70094</v>
      </c>
    </row>
    <row r="30" spans="1:3">
      <c r="A30" s="4" t="s">
        <v>33</v>
      </c>
      <c r="B30" s="5" t="n">
        <v>0</v>
      </c>
      <c r="C30" s="5" t="n">
        <v>0</v>
      </c>
    </row>
    <row r="31" spans="1:3">
      <c r="A31" s="4" t="s">
        <v>34</v>
      </c>
      <c r="B31" s="5" t="n">
        <v>0</v>
      </c>
      <c r="C31" s="5" t="n">
        <v>0</v>
      </c>
    </row>
    <row r="32" spans="1:3">
      <c r="A32" s="4" t="s">
        <v>36</v>
      </c>
      <c r="B32" s="5" t="n">
        <v>0</v>
      </c>
      <c r="C32" s="5" t="n">
        <v>0</v>
      </c>
    </row>
    <row r="33" spans="1:3">
      <c r="A33" s="4" t="s">
        <v>482</v>
      </c>
      <c r="B33" s="5" t="n">
        <v>0</v>
      </c>
      <c r="C33" s="5" t="n">
        <v>0</v>
      </c>
    </row>
    <row r="34" spans="1:3">
      <c r="A34" s="4" t="s">
        <v>41</v>
      </c>
      <c r="B34" s="5" t="n">
        <v>0</v>
      </c>
      <c r="C34" s="5" t="n">
        <v>0</v>
      </c>
    </row>
    <row r="35" spans="1:3">
      <c r="A35" s="3" t="s">
        <v>483</v>
      </c>
    </row>
    <row r="36" spans="1:3">
      <c r="A36" s="4" t="s">
        <v>484</v>
      </c>
      <c r="B36" s="5" t="n">
        <v>0</v>
      </c>
      <c r="C36" s="5" t="n">
        <v>0</v>
      </c>
    </row>
    <row r="37" spans="1:3">
      <c r="A37" s="4" t="s">
        <v>51</v>
      </c>
      <c r="B37" s="5" t="n">
        <v>0</v>
      </c>
      <c r="C37" s="5" t="n">
        <v>0</v>
      </c>
    </row>
    <row r="38" spans="1:3">
      <c r="A38" s="4" t="s">
        <v>52</v>
      </c>
      <c r="B38" s="5" t="n">
        <v>0</v>
      </c>
      <c r="C38" s="5" t="n">
        <v>0</v>
      </c>
    </row>
    <row r="39" spans="1:3">
      <c r="A39" s="4" t="s">
        <v>53</v>
      </c>
      <c r="B39" s="5" t="n">
        <v>0</v>
      </c>
      <c r="C39" s="5" t="n">
        <v>0</v>
      </c>
    </row>
    <row r="40" spans="1:3">
      <c r="A40" s="10" t="n">
        <v>2</v>
      </c>
    </row>
    <row r="41" spans="1:3">
      <c r="A41" s="3" t="s">
        <v>481</v>
      </c>
    </row>
    <row r="42" spans="1:3">
      <c r="A42" s="4" t="s">
        <v>32</v>
      </c>
      <c r="B42" s="5" t="n">
        <v>0</v>
      </c>
      <c r="C42" s="5" t="n">
        <v>0</v>
      </c>
    </row>
    <row r="43" spans="1:3">
      <c r="A43" s="4" t="s">
        <v>33</v>
      </c>
      <c r="B43" s="5" t="n">
        <v>235486</v>
      </c>
      <c r="C43" s="5" t="n">
        <v>249196</v>
      </c>
    </row>
    <row r="44" spans="1:3">
      <c r="A44" s="4" t="s">
        <v>34</v>
      </c>
      <c r="B44" s="5" t="n">
        <v>0</v>
      </c>
      <c r="C44" s="5" t="n">
        <v>0</v>
      </c>
    </row>
    <row r="45" spans="1:3">
      <c r="A45" s="4" t="s">
        <v>36</v>
      </c>
      <c r="B45" s="5" t="n">
        <v>0</v>
      </c>
      <c r="C45" s="5" t="n">
        <v>0</v>
      </c>
    </row>
    <row r="46" spans="1:3">
      <c r="A46" s="4" t="s">
        <v>482</v>
      </c>
      <c r="B46" s="5" t="n">
        <v>0</v>
      </c>
      <c r="C46" s="5" t="n">
        <v>0</v>
      </c>
    </row>
    <row r="47" spans="1:3">
      <c r="A47" s="4" t="s">
        <v>41</v>
      </c>
      <c r="B47" s="5" t="n">
        <v>15452</v>
      </c>
      <c r="C47" s="5" t="n">
        <v>14952</v>
      </c>
    </row>
    <row r="48" spans="1:3">
      <c r="A48" s="3" t="s">
        <v>483</v>
      </c>
    </row>
    <row r="49" spans="1:3">
      <c r="A49" s="4" t="s">
        <v>484</v>
      </c>
      <c r="B49" s="5" t="n">
        <v>0</v>
      </c>
      <c r="C49" s="5" t="n">
        <v>0</v>
      </c>
    </row>
    <row r="50" spans="1:3">
      <c r="A50" s="4" t="s">
        <v>51</v>
      </c>
      <c r="B50" s="5" t="n">
        <v>53307</v>
      </c>
      <c r="C50" s="5" t="n">
        <v>36434</v>
      </c>
    </row>
    <row r="51" spans="1:3">
      <c r="A51" s="4" t="s">
        <v>52</v>
      </c>
      <c r="B51" s="5" t="n">
        <v>19967</v>
      </c>
      <c r="C51" s="5" t="n">
        <v>18864</v>
      </c>
    </row>
    <row r="52" spans="1:3">
      <c r="A52" s="4" t="s">
        <v>53</v>
      </c>
      <c r="B52" s="5" t="n">
        <v>20619</v>
      </c>
      <c r="C52" s="5" t="n">
        <v>20619</v>
      </c>
    </row>
    <row r="53" spans="1:3">
      <c r="A53" s="10" t="n">
        <v>3</v>
      </c>
    </row>
    <row r="54" spans="1:3">
      <c r="A54" s="3" t="s">
        <v>481</v>
      </c>
    </row>
    <row r="55" spans="1:3">
      <c r="A55" s="4" t="s">
        <v>32</v>
      </c>
      <c r="B55" s="5" t="n">
        <v>0</v>
      </c>
      <c r="C55" s="5" t="n">
        <v>0</v>
      </c>
    </row>
    <row r="56" spans="1:3">
      <c r="A56" s="4" t="s">
        <v>33</v>
      </c>
      <c r="B56" s="5" t="n">
        <v>250</v>
      </c>
      <c r="C56" s="5" t="n">
        <v>750</v>
      </c>
    </row>
    <row r="57" spans="1:3">
      <c r="A57" s="4" t="s">
        <v>34</v>
      </c>
      <c r="B57" s="5" t="n">
        <v>2680</v>
      </c>
      <c r="C57" s="5" t="n">
        <v>2635</v>
      </c>
    </row>
    <row r="58" spans="1:3">
      <c r="A58" s="4" t="s">
        <v>36</v>
      </c>
      <c r="B58" s="5" t="n">
        <v>2623</v>
      </c>
      <c r="C58" s="5" t="n">
        <v>5709</v>
      </c>
    </row>
    <row r="59" spans="1:3">
      <c r="A59" s="4" t="s">
        <v>482</v>
      </c>
      <c r="B59" s="5" t="n">
        <v>745481</v>
      </c>
      <c r="C59" s="5" t="n">
        <v>720675</v>
      </c>
    </row>
    <row r="60" spans="1:3">
      <c r="A60" s="4" t="s">
        <v>41</v>
      </c>
      <c r="B60" s="5" t="n">
        <v>0</v>
      </c>
      <c r="C60" s="5" t="n">
        <v>0</v>
      </c>
    </row>
    <row r="61" spans="1:3">
      <c r="A61" s="3" t="s">
        <v>483</v>
      </c>
    </row>
    <row r="62" spans="1:3">
      <c r="A62" s="4" t="s">
        <v>484</v>
      </c>
      <c r="B62" s="5" t="n">
        <v>890957</v>
      </c>
      <c r="C62" s="5" t="n">
        <v>884510</v>
      </c>
    </row>
    <row r="63" spans="1:3">
      <c r="A63" s="4" t="s">
        <v>51</v>
      </c>
      <c r="B63" s="5" t="n">
        <v>0</v>
      </c>
      <c r="C63" s="5" t="n">
        <v>0</v>
      </c>
    </row>
    <row r="64" spans="1:3">
      <c r="A64" s="4" t="s">
        <v>52</v>
      </c>
      <c r="B64" s="5" t="n">
        <v>0</v>
      </c>
      <c r="C64" s="5" t="n">
        <v>0</v>
      </c>
    </row>
    <row r="65" spans="1:3">
      <c r="A65" s="4" t="s">
        <v>53</v>
      </c>
      <c r="B65" s="7" t="n">
        <v>0</v>
      </c>
      <c r="C6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966</v>
      </c>
      <c r="C4" s="7" t="n">
        <v>8188</v>
      </c>
      <c r="D4" s="7" t="n">
        <v>25935</v>
      </c>
      <c r="E4" s="7" t="n">
        <v>24185</v>
      </c>
    </row>
    <row r="5" spans="1:5">
      <c r="A5" s="4" t="s">
        <v>80</v>
      </c>
      <c r="B5" s="5" t="n">
        <v>60</v>
      </c>
      <c r="C5" s="5" t="n">
        <v>32</v>
      </c>
      <c r="D5" s="5" t="n">
        <v>138</v>
      </c>
      <c r="E5" s="5" t="n">
        <v>67</v>
      </c>
    </row>
    <row r="6" spans="1:5">
      <c r="A6" s="3" t="s">
        <v>81</v>
      </c>
    </row>
    <row r="7" spans="1:5">
      <c r="A7" s="4" t="s">
        <v>82</v>
      </c>
      <c r="B7" s="5" t="n">
        <v>578</v>
      </c>
      <c r="C7" s="5" t="n">
        <v>603</v>
      </c>
      <c r="D7" s="5" t="n">
        <v>1795</v>
      </c>
      <c r="E7" s="5" t="n">
        <v>1910</v>
      </c>
    </row>
    <row r="8" spans="1:5">
      <c r="A8" s="4" t="s">
        <v>83</v>
      </c>
      <c r="B8" s="5" t="n">
        <v>1047</v>
      </c>
      <c r="C8" s="5" t="n">
        <v>1105</v>
      </c>
      <c r="D8" s="5" t="n">
        <v>3198</v>
      </c>
      <c r="E8" s="5" t="n">
        <v>3350</v>
      </c>
    </row>
    <row r="9" spans="1:5">
      <c r="A9" s="4" t="s">
        <v>84</v>
      </c>
      <c r="B9" s="5" t="n">
        <v>47</v>
      </c>
      <c r="C9" s="5" t="n">
        <v>54</v>
      </c>
      <c r="D9" s="5" t="n">
        <v>157</v>
      </c>
      <c r="E9" s="5" t="n">
        <v>191</v>
      </c>
    </row>
    <row r="10" spans="1:5">
      <c r="A10" s="4" t="s">
        <v>85</v>
      </c>
      <c r="B10" s="5" t="n">
        <v>10698</v>
      </c>
      <c r="C10" s="5" t="n">
        <v>9982</v>
      </c>
      <c r="D10" s="5" t="n">
        <v>31223</v>
      </c>
      <c r="E10" s="5" t="n">
        <v>29703</v>
      </c>
    </row>
    <row r="11" spans="1:5">
      <c r="A11" s="3" t="s">
        <v>86</v>
      </c>
    </row>
    <row r="12" spans="1:5">
      <c r="A12" s="4" t="s">
        <v>87</v>
      </c>
      <c r="B12" s="5" t="n">
        <v>156</v>
      </c>
      <c r="C12" s="5" t="n">
        <v>126</v>
      </c>
      <c r="D12" s="5" t="n">
        <v>431</v>
      </c>
      <c r="E12" s="5" t="n">
        <v>367</v>
      </c>
    </row>
    <row r="13" spans="1:5">
      <c r="A13" s="4" t="s">
        <v>88</v>
      </c>
      <c r="B13" s="5" t="n">
        <v>112</v>
      </c>
      <c r="C13" s="5" t="n">
        <v>142</v>
      </c>
      <c r="D13" s="5" t="n">
        <v>360</v>
      </c>
      <c r="E13" s="5" t="n">
        <v>452</v>
      </c>
    </row>
    <row r="14" spans="1:5">
      <c r="A14" s="4" t="s">
        <v>52</v>
      </c>
      <c r="B14" s="5" t="n">
        <v>211</v>
      </c>
      <c r="C14" s="5" t="n">
        <v>426</v>
      </c>
      <c r="D14" s="5" t="n">
        <v>604</v>
      </c>
      <c r="E14" s="5" t="n">
        <v>1248</v>
      </c>
    </row>
    <row r="15" spans="1:5">
      <c r="A15" s="4" t="s">
        <v>53</v>
      </c>
      <c r="B15" s="5" t="n">
        <v>152</v>
      </c>
      <c r="C15" s="5" t="n">
        <v>122</v>
      </c>
      <c r="D15" s="5" t="n">
        <v>432</v>
      </c>
      <c r="E15" s="5" t="n">
        <v>353</v>
      </c>
    </row>
    <row r="16" spans="1:5">
      <c r="A16" s="4" t="s">
        <v>84</v>
      </c>
      <c r="B16" s="5" t="n">
        <v>19</v>
      </c>
      <c r="C16" s="5" t="n">
        <v>12</v>
      </c>
      <c r="D16" s="5" t="n">
        <v>43</v>
      </c>
      <c r="E16" s="5" t="n">
        <v>30</v>
      </c>
    </row>
    <row r="17" spans="1:5">
      <c r="A17" s="4" t="s">
        <v>89</v>
      </c>
      <c r="B17" s="5" t="n">
        <v>650</v>
      </c>
      <c r="C17" s="5" t="n">
        <v>828</v>
      </c>
      <c r="D17" s="5" t="n">
        <v>1870</v>
      </c>
      <c r="E17" s="5" t="n">
        <v>2450</v>
      </c>
    </row>
    <row r="18" spans="1:5">
      <c r="A18" s="4" t="s">
        <v>90</v>
      </c>
      <c r="B18" s="5" t="n">
        <v>10048</v>
      </c>
      <c r="C18" s="5" t="n">
        <v>9154</v>
      </c>
      <c r="D18" s="5" t="n">
        <v>29353</v>
      </c>
      <c r="E18" s="5" t="n">
        <v>27253</v>
      </c>
    </row>
    <row r="19" spans="1:5">
      <c r="A19" s="4" t="s">
        <v>91</v>
      </c>
      <c r="B19" s="5" t="n">
        <v>-218</v>
      </c>
      <c r="C19" s="5" t="n">
        <v>-360</v>
      </c>
      <c r="D19" s="5" t="n">
        <v>-405</v>
      </c>
      <c r="E19" s="5" t="n">
        <v>-1108</v>
      </c>
    </row>
    <row r="20" spans="1:5">
      <c r="A20" s="4" t="s">
        <v>92</v>
      </c>
      <c r="B20" s="5" t="n">
        <v>10266</v>
      </c>
      <c r="C20" s="5" t="n">
        <v>9514</v>
      </c>
      <c r="D20" s="5" t="n">
        <v>29758</v>
      </c>
      <c r="E20" s="5" t="n">
        <v>28361</v>
      </c>
    </row>
    <row r="21" spans="1:5">
      <c r="A21" s="3" t="s">
        <v>93</v>
      </c>
    </row>
    <row r="22" spans="1:5">
      <c r="A22" s="4" t="s">
        <v>94</v>
      </c>
      <c r="B22" s="5" t="n">
        <v>1140</v>
      </c>
      <c r="C22" s="5" t="n">
        <v>1163</v>
      </c>
      <c r="D22" s="5" t="n">
        <v>3340</v>
      </c>
      <c r="E22" s="5" t="n">
        <v>3291</v>
      </c>
    </row>
    <row r="23" spans="1:5">
      <c r="A23" s="4" t="s">
        <v>95</v>
      </c>
      <c r="B23" s="5" t="n">
        <v>145</v>
      </c>
      <c r="C23" s="5" t="n">
        <v>210</v>
      </c>
      <c r="D23" s="5" t="n">
        <v>447</v>
      </c>
      <c r="E23" s="5" t="n">
        <v>746</v>
      </c>
    </row>
    <row r="24" spans="1:5">
      <c r="A24" s="4" t="s">
        <v>96</v>
      </c>
      <c r="B24" s="5" t="n">
        <v>0</v>
      </c>
      <c r="C24" s="5" t="n">
        <v>0</v>
      </c>
      <c r="D24" s="5" t="n">
        <v>0</v>
      </c>
      <c r="E24" s="5" t="n">
        <v>324</v>
      </c>
    </row>
    <row r="25" spans="1:5">
      <c r="A25" s="4" t="s">
        <v>97</v>
      </c>
      <c r="B25" s="5" t="n">
        <v>280</v>
      </c>
      <c r="C25" s="5" t="n">
        <v>426</v>
      </c>
      <c r="D25" s="5" t="n">
        <v>945</v>
      </c>
      <c r="E25" s="5" t="n">
        <v>1088</v>
      </c>
    </row>
    <row r="26" spans="1:5">
      <c r="A26" s="4" t="s">
        <v>98</v>
      </c>
      <c r="B26" s="5" t="n">
        <v>221</v>
      </c>
      <c r="C26" s="5" t="n">
        <v>163</v>
      </c>
      <c r="D26" s="5" t="n">
        <v>568</v>
      </c>
      <c r="E26" s="5" t="n">
        <v>476</v>
      </c>
    </row>
    <row r="27" spans="1:5">
      <c r="A27" s="4" t="s">
        <v>99</v>
      </c>
      <c r="B27" s="5" t="n">
        <v>43</v>
      </c>
      <c r="C27" s="5" t="n">
        <v>-16</v>
      </c>
      <c r="D27" s="5" t="n">
        <v>-240</v>
      </c>
      <c r="E27" s="5" t="n">
        <v>64</v>
      </c>
    </row>
    <row r="28" spans="1:5">
      <c r="A28" s="4" t="s">
        <v>100</v>
      </c>
      <c r="B28" s="5" t="n">
        <v>1675</v>
      </c>
      <c r="C28" s="5" t="n">
        <v>1468</v>
      </c>
      <c r="D28" s="5" t="n">
        <v>4601</v>
      </c>
      <c r="E28" s="5" t="n">
        <v>4320</v>
      </c>
    </row>
    <row r="29" spans="1:5">
      <c r="A29" s="4" t="s">
        <v>101</v>
      </c>
      <c r="B29" s="5" t="n">
        <v>3504</v>
      </c>
      <c r="C29" s="5" t="n">
        <v>3414</v>
      </c>
      <c r="D29" s="5" t="n">
        <v>9661</v>
      </c>
      <c r="E29" s="5" t="n">
        <v>10309</v>
      </c>
    </row>
    <row r="30" spans="1:5">
      <c r="A30" s="3" t="s">
        <v>102</v>
      </c>
    </row>
    <row r="31" spans="1:5">
      <c r="A31" s="4" t="s">
        <v>103</v>
      </c>
      <c r="B31" s="5" t="n">
        <v>4933</v>
      </c>
      <c r="C31" s="5" t="n">
        <v>4829</v>
      </c>
      <c r="D31" s="5" t="n">
        <v>15038</v>
      </c>
      <c r="E31" s="5" t="n">
        <v>14114</v>
      </c>
    </row>
    <row r="32" spans="1:5">
      <c r="A32" s="4" t="s">
        <v>104</v>
      </c>
      <c r="B32" s="5" t="n">
        <v>1669</v>
      </c>
      <c r="C32" s="5" t="n">
        <v>1755</v>
      </c>
      <c r="D32" s="5" t="n">
        <v>4981</v>
      </c>
      <c r="E32" s="5" t="n">
        <v>5243</v>
      </c>
    </row>
    <row r="33" spans="1:5">
      <c r="A33" s="4" t="s">
        <v>105</v>
      </c>
      <c r="B33" s="5" t="n">
        <v>303</v>
      </c>
      <c r="C33" s="5" t="n">
        <v>429</v>
      </c>
      <c r="D33" s="5" t="n">
        <v>788</v>
      </c>
      <c r="E33" s="5" t="n">
        <v>1603</v>
      </c>
    </row>
    <row r="34" spans="1:5">
      <c r="A34" s="4" t="s">
        <v>106</v>
      </c>
      <c r="B34" s="5" t="n">
        <v>247</v>
      </c>
      <c r="C34" s="5" t="n">
        <v>313</v>
      </c>
      <c r="D34" s="5" t="n">
        <v>859</v>
      </c>
      <c r="E34" s="5" t="n">
        <v>623</v>
      </c>
    </row>
    <row r="35" spans="1:5">
      <c r="A35" s="4" t="s">
        <v>107</v>
      </c>
      <c r="B35" s="5" t="n">
        <v>320</v>
      </c>
      <c r="C35" s="5" t="n">
        <v>271</v>
      </c>
      <c r="D35" s="5" t="n">
        <v>894</v>
      </c>
      <c r="E35" s="5" t="n">
        <v>870</v>
      </c>
    </row>
    <row r="36" spans="1:5">
      <c r="A36" s="4" t="s">
        <v>108</v>
      </c>
      <c r="B36" s="5" t="n">
        <v>87</v>
      </c>
      <c r="C36" s="5" t="n">
        <v>71</v>
      </c>
      <c r="D36" s="5" t="n">
        <v>260</v>
      </c>
      <c r="E36" s="5" t="n">
        <v>406</v>
      </c>
    </row>
    <row r="37" spans="1:5">
      <c r="A37" s="4" t="s">
        <v>84</v>
      </c>
      <c r="B37" s="5" t="n">
        <v>1792</v>
      </c>
      <c r="C37" s="5" t="n">
        <v>1930</v>
      </c>
      <c r="D37" s="5" t="n">
        <v>5661</v>
      </c>
      <c r="E37" s="5" t="n">
        <v>5339</v>
      </c>
    </row>
    <row r="38" spans="1:5">
      <c r="A38" s="4" t="s">
        <v>109</v>
      </c>
      <c r="B38" s="5" t="n">
        <v>9351</v>
      </c>
      <c r="C38" s="5" t="n">
        <v>9598</v>
      </c>
      <c r="D38" s="5" t="n">
        <v>28481</v>
      </c>
      <c r="E38" s="5" t="n">
        <v>28198</v>
      </c>
    </row>
    <row r="39" spans="1:5">
      <c r="A39" s="4" t="s">
        <v>110</v>
      </c>
      <c r="B39" s="5" t="n">
        <v>4419</v>
      </c>
      <c r="C39" s="5" t="n">
        <v>3330</v>
      </c>
      <c r="D39" s="5" t="n">
        <v>10938</v>
      </c>
      <c r="E39" s="5" t="n">
        <v>10472</v>
      </c>
    </row>
    <row r="40" spans="1:5">
      <c r="A40" s="4" t="s">
        <v>111</v>
      </c>
      <c r="B40" s="5" t="n">
        <v>1177</v>
      </c>
      <c r="C40" s="5" t="n">
        <v>872</v>
      </c>
      <c r="D40" s="5" t="n">
        <v>2680</v>
      </c>
      <c r="E40" s="5" t="n">
        <v>2597</v>
      </c>
    </row>
    <row r="41" spans="1:5">
      <c r="A41" s="4" t="s">
        <v>112</v>
      </c>
      <c r="B41" s="7" t="n">
        <v>3242</v>
      </c>
      <c r="C41" s="7" t="n">
        <v>2458</v>
      </c>
      <c r="D41" s="7" t="n">
        <v>8258</v>
      </c>
      <c r="E41" s="7" t="n">
        <v>7875</v>
      </c>
    </row>
    <row r="42" spans="1:5">
      <c r="A42" s="4" t="s">
        <v>113</v>
      </c>
      <c r="B42" s="8" t="n">
        <v>0.59</v>
      </c>
      <c r="C42" s="8" t="n">
        <v>0.45</v>
      </c>
      <c r="D42" s="8" t="n">
        <v>1.52</v>
      </c>
      <c r="E42" s="8" t="n">
        <v>1.43</v>
      </c>
    </row>
    <row r="43" spans="1:5">
      <c r="A43" s="4" t="s">
        <v>114</v>
      </c>
      <c r="B43" s="9" t="n">
        <v>0.58</v>
      </c>
      <c r="C43" s="9" t="n">
        <v>0.44</v>
      </c>
      <c r="D43" s="9" t="n">
        <v>1.49</v>
      </c>
      <c r="E43" s="9" t="n">
        <v>1.42</v>
      </c>
    </row>
    <row r="44" spans="1:5">
      <c r="A44" s="4" t="s">
        <v>115</v>
      </c>
      <c r="B44" s="8" t="n">
        <v>0.12</v>
      </c>
      <c r="C44" s="8" t="n">
        <v>0.1</v>
      </c>
      <c r="D44" s="8" t="n">
        <v>0.36</v>
      </c>
      <c r="E44" s="8" t="n">
        <v>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7</v>
      </c>
      <c r="D2" s="2" t="s">
        <v>2</v>
      </c>
      <c r="E2" s="2" t="s">
        <v>77</v>
      </c>
    </row>
    <row r="3" spans="1:5">
      <c r="A3" s="3" t="s">
        <v>117</v>
      </c>
    </row>
    <row r="4" spans="1:5">
      <c r="A4" s="4" t="s">
        <v>112</v>
      </c>
      <c r="B4" s="7" t="n">
        <v>3242</v>
      </c>
      <c r="C4" s="7" t="n">
        <v>2458</v>
      </c>
      <c r="D4" s="7" t="n">
        <v>8258</v>
      </c>
      <c r="E4" s="7" t="n">
        <v>7875</v>
      </c>
    </row>
    <row r="5" spans="1:5">
      <c r="A5" s="3" t="s">
        <v>118</v>
      </c>
    </row>
    <row r="6" spans="1:5">
      <c r="A6" s="4" t="s">
        <v>119</v>
      </c>
      <c r="B6" s="5" t="n">
        <v>-666</v>
      </c>
      <c r="C6" s="5" t="n">
        <v>-1676</v>
      </c>
      <c r="D6" s="5" t="n">
        <v>2027</v>
      </c>
      <c r="E6" s="5" t="n">
        <v>2597</v>
      </c>
    </row>
    <row r="7" spans="1:5">
      <c r="A7" s="4" t="s">
        <v>120</v>
      </c>
      <c r="B7" s="5" t="n">
        <v>0</v>
      </c>
      <c r="C7" s="5" t="n">
        <v>0</v>
      </c>
      <c r="D7" s="5" t="n">
        <v>0</v>
      </c>
      <c r="E7" s="5" t="n">
        <v>-324</v>
      </c>
    </row>
    <row r="8" spans="1:5">
      <c r="A8" s="4" t="s">
        <v>121</v>
      </c>
      <c r="B8" s="5" t="n">
        <v>-666</v>
      </c>
      <c r="C8" s="5" t="n">
        <v>-1676</v>
      </c>
      <c r="D8" s="5" t="n">
        <v>2027</v>
      </c>
      <c r="E8" s="5" t="n">
        <v>2273</v>
      </c>
    </row>
    <row r="9" spans="1:5">
      <c r="A9" s="3" t="s">
        <v>122</v>
      </c>
    </row>
    <row r="10" spans="1:5">
      <c r="A10" s="4" t="s">
        <v>119</v>
      </c>
      <c r="B10" s="5" t="n">
        <v>-239</v>
      </c>
      <c r="C10" s="5" t="n">
        <v>-614</v>
      </c>
      <c r="D10" s="5" t="n">
        <v>502</v>
      </c>
      <c r="E10" s="5" t="n">
        <v>951</v>
      </c>
    </row>
    <row r="11" spans="1:5">
      <c r="A11" s="4" t="s">
        <v>120</v>
      </c>
      <c r="B11" s="5" t="n">
        <v>0</v>
      </c>
      <c r="C11" s="5" t="n">
        <v>0</v>
      </c>
      <c r="D11" s="5" t="n">
        <v>0</v>
      </c>
      <c r="E11" s="5" t="n">
        <v>-126</v>
      </c>
    </row>
    <row r="12" spans="1:5">
      <c r="A12" s="4" t="s">
        <v>123</v>
      </c>
      <c r="B12" s="5" t="n">
        <v>-239</v>
      </c>
      <c r="C12" s="5" t="n">
        <v>-614</v>
      </c>
      <c r="D12" s="5" t="n">
        <v>502</v>
      </c>
      <c r="E12" s="5" t="n">
        <v>825</v>
      </c>
    </row>
    <row r="13" spans="1:5">
      <c r="A13" s="4" t="s">
        <v>124</v>
      </c>
      <c r="B13" s="5" t="n">
        <v>-427</v>
      </c>
      <c r="C13" s="5" t="n">
        <v>-1062</v>
      </c>
      <c r="D13" s="5" t="n">
        <v>1525</v>
      </c>
      <c r="E13" s="5" t="n">
        <v>1448</v>
      </c>
    </row>
    <row r="14" spans="1:5">
      <c r="A14" s="4" t="s">
        <v>125</v>
      </c>
      <c r="B14" s="7" t="n">
        <v>2815</v>
      </c>
      <c r="C14" s="7" t="n">
        <v>1396</v>
      </c>
      <c r="D14" s="7" t="n">
        <v>9783</v>
      </c>
      <c r="E14" s="7" t="n">
        <v>93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26</v>
      </c>
      <c r="B1" s="2" t="s">
        <v>127</v>
      </c>
      <c r="C1" s="2" t="s">
        <v>128</v>
      </c>
      <c r="D1" s="2" t="s">
        <v>129</v>
      </c>
      <c r="E1" s="2" t="s">
        <v>130</v>
      </c>
    </row>
    <row r="2" spans="1:5">
      <c r="A2" s="4" t="s">
        <v>131</v>
      </c>
      <c r="B2" s="5" t="n">
        <v>5510538</v>
      </c>
    </row>
    <row r="3" spans="1:5">
      <c r="A3" s="4" t="s">
        <v>132</v>
      </c>
      <c r="B3" s="7" t="n">
        <v>46171</v>
      </c>
      <c r="C3" s="7" t="n">
        <v>53183</v>
      </c>
      <c r="D3" s="7" t="n">
        <v>5510</v>
      </c>
      <c r="E3" s="7" t="n">
        <v>104864</v>
      </c>
    </row>
    <row r="4" spans="1:5">
      <c r="A4" s="4" t="s">
        <v>133</v>
      </c>
      <c r="B4" s="5" t="n">
        <v>-92738</v>
      </c>
    </row>
    <row r="5" spans="1:5">
      <c r="A5" s="4" t="s">
        <v>134</v>
      </c>
      <c r="B5" s="7" t="n">
        <v>-1983</v>
      </c>
      <c r="C5" s="5" t="n">
        <v>0</v>
      </c>
      <c r="D5" s="5" t="n">
        <v>0</v>
      </c>
      <c r="E5" s="5" t="n">
        <v>-1983</v>
      </c>
    </row>
    <row r="6" spans="1:5">
      <c r="A6" s="4" t="s">
        <v>135</v>
      </c>
      <c r="C6" s="5" t="n">
        <v>-1556</v>
      </c>
      <c r="E6" s="5" t="n">
        <v>-1556</v>
      </c>
    </row>
    <row r="7" spans="1:5">
      <c r="A7" s="4" t="s">
        <v>112</v>
      </c>
      <c r="C7" s="5" t="n">
        <v>7875</v>
      </c>
      <c r="E7" s="5" t="n">
        <v>7875</v>
      </c>
    </row>
    <row r="8" spans="1:5">
      <c r="A8" s="4" t="s">
        <v>136</v>
      </c>
      <c r="B8" s="7" t="n">
        <v>0</v>
      </c>
      <c r="C8" s="5" t="n">
        <v>0</v>
      </c>
      <c r="D8" s="5" t="n">
        <v>1448</v>
      </c>
      <c r="E8" s="5" t="n">
        <v>1448</v>
      </c>
    </row>
    <row r="9" spans="1:5">
      <c r="A9" s="4" t="s">
        <v>137</v>
      </c>
      <c r="B9" s="5" t="n">
        <v>5417800</v>
      </c>
    </row>
    <row r="10" spans="1:5">
      <c r="A10" s="4" t="s">
        <v>138</v>
      </c>
      <c r="B10" s="7" t="n">
        <v>44188</v>
      </c>
      <c r="C10" s="5" t="n">
        <v>59502</v>
      </c>
      <c r="D10" s="5" t="n">
        <v>6958</v>
      </c>
      <c r="E10" s="5" t="n">
        <v>110648</v>
      </c>
    </row>
    <row r="11" spans="1:5">
      <c r="A11" s="4" t="s">
        <v>139</v>
      </c>
      <c r="B11" s="5" t="n">
        <v>5417800</v>
      </c>
    </row>
    <row r="12" spans="1:5">
      <c r="A12" s="4" t="s">
        <v>140</v>
      </c>
      <c r="B12" s="7" t="n">
        <v>44187</v>
      </c>
      <c r="C12" s="5" t="n">
        <v>60254</v>
      </c>
      <c r="D12" s="5" t="n">
        <v>2987</v>
      </c>
      <c r="E12" s="5" t="n">
        <v>107428</v>
      </c>
    </row>
    <row r="13" spans="1:5">
      <c r="A13" s="4" t="s">
        <v>134</v>
      </c>
      <c r="E13" s="5" t="n">
        <v>0</v>
      </c>
    </row>
    <row r="14" spans="1:5">
      <c r="A14" s="4" t="s">
        <v>135</v>
      </c>
      <c r="C14" s="5" t="n">
        <v>-1973</v>
      </c>
      <c r="E14" s="5" t="n">
        <v>-1973</v>
      </c>
    </row>
    <row r="15" spans="1:5">
      <c r="A15" s="4" t="s">
        <v>141</v>
      </c>
      <c r="B15" s="5" t="n">
        <v>32612</v>
      </c>
    </row>
    <row r="16" spans="1:5">
      <c r="A16" s="4" t="s">
        <v>142</v>
      </c>
      <c r="B16" s="7" t="n">
        <v>915</v>
      </c>
      <c r="C16" s="5" t="n">
        <v>0</v>
      </c>
      <c r="D16" s="5" t="n">
        <v>0</v>
      </c>
      <c r="E16" s="5" t="n">
        <v>915</v>
      </c>
    </row>
    <row r="17" spans="1:5">
      <c r="A17" s="4" t="s">
        <v>112</v>
      </c>
      <c r="C17" s="5" t="n">
        <v>8258</v>
      </c>
      <c r="E17" s="5" t="n">
        <v>8258</v>
      </c>
    </row>
    <row r="18" spans="1:5">
      <c r="A18" s="4" t="s">
        <v>136</v>
      </c>
      <c r="D18" s="5" t="n">
        <v>1525</v>
      </c>
      <c r="E18" s="5" t="n">
        <v>1525</v>
      </c>
    </row>
    <row r="19" spans="1:5">
      <c r="A19" s="4" t="s">
        <v>143</v>
      </c>
      <c r="B19" s="5" t="n">
        <v>5450412</v>
      </c>
    </row>
    <row r="20" spans="1:5">
      <c r="A20" s="4" t="s">
        <v>144</v>
      </c>
      <c r="B20" s="7" t="n">
        <v>45102</v>
      </c>
      <c r="C20" s="7" t="n">
        <v>66539</v>
      </c>
      <c r="D20" s="7" t="n">
        <v>4512</v>
      </c>
      <c r="E20" s="7" t="n">
        <v>116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7</v>
      </c>
    </row>
    <row r="3" spans="1:3">
      <c r="A3" s="3" t="s">
        <v>146</v>
      </c>
    </row>
    <row r="4" spans="1:3">
      <c r="A4" s="4" t="s">
        <v>112</v>
      </c>
      <c r="B4" s="7" t="n">
        <v>8258</v>
      </c>
      <c r="C4" s="7" t="n">
        <v>7875</v>
      </c>
    </row>
    <row r="5" spans="1:3">
      <c r="A5" s="3" t="s">
        <v>147</v>
      </c>
    </row>
    <row r="6" spans="1:3">
      <c r="A6" s="4" t="s">
        <v>148</v>
      </c>
      <c r="B6" s="5" t="n">
        <v>3764</v>
      </c>
      <c r="C6" s="5" t="n">
        <v>4181</v>
      </c>
    </row>
    <row r="7" spans="1:3">
      <c r="A7" s="4" t="s">
        <v>149</v>
      </c>
      <c r="B7" s="5" t="n">
        <v>-405</v>
      </c>
      <c r="C7" s="5" t="n">
        <v>-1108</v>
      </c>
    </row>
    <row r="8" spans="1:3">
      <c r="A8" s="4" t="s">
        <v>150</v>
      </c>
      <c r="B8" s="5" t="n">
        <v>-1122</v>
      </c>
      <c r="C8" s="5" t="n">
        <v>-607</v>
      </c>
    </row>
    <row r="9" spans="1:3">
      <c r="A9" s="4" t="s">
        <v>151</v>
      </c>
      <c r="B9" s="5" t="n">
        <v>0</v>
      </c>
      <c r="C9" s="5" t="n">
        <v>-324</v>
      </c>
    </row>
    <row r="10" spans="1:3">
      <c r="A10" s="4" t="s">
        <v>152</v>
      </c>
      <c r="B10" s="5" t="n">
        <v>0</v>
      </c>
      <c r="C10" s="5" t="n">
        <v>-81</v>
      </c>
    </row>
    <row r="11" spans="1:3">
      <c r="A11" s="4" t="s">
        <v>153</v>
      </c>
      <c r="B11" s="5" t="n">
        <v>240</v>
      </c>
      <c r="C11" s="5" t="n">
        <v>17</v>
      </c>
    </row>
    <row r="12" spans="1:3">
      <c r="A12" s="4" t="s">
        <v>154</v>
      </c>
      <c r="B12" s="5" t="n">
        <v>32</v>
      </c>
      <c r="C12" s="5" t="n">
        <v>0</v>
      </c>
    </row>
    <row r="13" spans="1:3">
      <c r="A13" s="4" t="s">
        <v>155</v>
      </c>
      <c r="B13" s="5" t="n">
        <v>566</v>
      </c>
      <c r="C13" s="5" t="n">
        <v>476</v>
      </c>
    </row>
    <row r="14" spans="1:3">
      <c r="A14" s="4" t="s">
        <v>156</v>
      </c>
      <c r="B14" s="5" t="n">
        <v>-46173</v>
      </c>
      <c r="C14" s="5" t="n">
        <v>-50813</v>
      </c>
    </row>
    <row r="15" spans="1:3">
      <c r="A15" s="4" t="s">
        <v>157</v>
      </c>
      <c r="B15" s="5" t="n">
        <v>49259</v>
      </c>
      <c r="C15" s="5" t="n">
        <v>52186</v>
      </c>
    </row>
    <row r="16" spans="1:3">
      <c r="A16" s="3" t="s">
        <v>158</v>
      </c>
    </row>
    <row r="17" spans="1:3">
      <c r="A17" s="4" t="s">
        <v>41</v>
      </c>
      <c r="B17" s="5" t="n">
        <v>-500</v>
      </c>
      <c r="C17" s="5" t="n">
        <v>-307</v>
      </c>
    </row>
    <row r="18" spans="1:3">
      <c r="A18" s="4" t="s">
        <v>159</v>
      </c>
      <c r="B18" s="5" t="n">
        <v>763</v>
      </c>
      <c r="C18" s="5" t="n">
        <v>897</v>
      </c>
    </row>
    <row r="19" spans="1:3">
      <c r="A19" s="4" t="s">
        <v>160</v>
      </c>
      <c r="B19" s="5" t="n">
        <v>-408</v>
      </c>
      <c r="C19" s="5" t="n">
        <v>49</v>
      </c>
    </row>
    <row r="20" spans="1:3">
      <c r="A20" s="4" t="s">
        <v>161</v>
      </c>
      <c r="B20" s="5" t="n">
        <v>14274</v>
      </c>
      <c r="C20" s="5" t="n">
        <v>12441</v>
      </c>
    </row>
    <row r="21" spans="1:3">
      <c r="A21" s="3" t="s">
        <v>162</v>
      </c>
    </row>
    <row r="22" spans="1:3">
      <c r="A22" s="4" t="s">
        <v>163</v>
      </c>
      <c r="B22" s="5" t="n">
        <v>-6492</v>
      </c>
      <c r="C22" s="5" t="n">
        <v>-12642</v>
      </c>
    </row>
    <row r="23" spans="1:3">
      <c r="A23" s="4" t="s">
        <v>164</v>
      </c>
      <c r="B23" s="5" t="n">
        <v>6535</v>
      </c>
      <c r="C23" s="5" t="n">
        <v>2899</v>
      </c>
    </row>
    <row r="24" spans="1:3">
      <c r="A24" s="4" t="s">
        <v>165</v>
      </c>
      <c r="B24" s="5" t="n">
        <v>13963</v>
      </c>
      <c r="C24" s="5" t="n">
        <v>15946</v>
      </c>
    </row>
    <row r="25" spans="1:3">
      <c r="A25" s="4" t="s">
        <v>166</v>
      </c>
      <c r="B25" s="5" t="n">
        <v>-45</v>
      </c>
      <c r="C25" s="5" t="n">
        <v>2</v>
      </c>
    </row>
    <row r="26" spans="1:3">
      <c r="A26" s="4" t="s">
        <v>167</v>
      </c>
      <c r="B26" s="5" t="n">
        <v>-23927</v>
      </c>
      <c r="C26" s="5" t="n">
        <v>-24639</v>
      </c>
    </row>
    <row r="27" spans="1:3">
      <c r="A27" s="4" t="s">
        <v>168</v>
      </c>
      <c r="B27" s="5" t="n">
        <v>-4810</v>
      </c>
      <c r="C27" s="5" t="n">
        <v>-1257</v>
      </c>
    </row>
    <row r="28" spans="1:3">
      <c r="A28" s="4" t="s">
        <v>169</v>
      </c>
      <c r="B28" s="5" t="n">
        <v>43</v>
      </c>
      <c r="C28" s="5" t="n">
        <v>1052</v>
      </c>
    </row>
    <row r="29" spans="1:3">
      <c r="A29" s="4" t="s">
        <v>170</v>
      </c>
      <c r="B29" s="5" t="n">
        <v>-14733</v>
      </c>
      <c r="C29" s="5" t="n">
        <v>-18639</v>
      </c>
    </row>
    <row r="30" spans="1:3">
      <c r="A30" s="3" t="s">
        <v>171</v>
      </c>
    </row>
    <row r="31" spans="1:3">
      <c r="A31" s="4" t="s">
        <v>172</v>
      </c>
      <c r="B31" s="5" t="n">
        <v>8721</v>
      </c>
      <c r="C31" s="5" t="n">
        <v>29772</v>
      </c>
    </row>
    <row r="32" spans="1:3">
      <c r="A32" s="4" t="s">
        <v>173</v>
      </c>
      <c r="B32" s="5" t="n">
        <v>16873</v>
      </c>
      <c r="C32" s="5" t="n">
        <v>23046</v>
      </c>
    </row>
    <row r="33" spans="1:3">
      <c r="A33" s="4" t="s">
        <v>174</v>
      </c>
      <c r="B33" s="5" t="n">
        <v>0</v>
      </c>
      <c r="C33" s="5" t="n">
        <v>-8985</v>
      </c>
    </row>
    <row r="34" spans="1:3">
      <c r="A34" s="4" t="s">
        <v>175</v>
      </c>
      <c r="B34" s="5" t="n">
        <v>0</v>
      </c>
      <c r="C34" s="5" t="n">
        <v>8985</v>
      </c>
    </row>
    <row r="35" spans="1:3">
      <c r="A35" s="4" t="s">
        <v>176</v>
      </c>
      <c r="B35" s="5" t="n">
        <v>0</v>
      </c>
      <c r="C35" s="5" t="n">
        <v>-1983</v>
      </c>
    </row>
    <row r="36" spans="1:3">
      <c r="A36" s="4" t="s">
        <v>177</v>
      </c>
      <c r="B36" s="5" t="n">
        <v>-1973</v>
      </c>
      <c r="C36" s="5" t="n">
        <v>-1556</v>
      </c>
    </row>
    <row r="37" spans="1:3">
      <c r="A37" s="4" t="s">
        <v>178</v>
      </c>
      <c r="B37" s="5" t="n">
        <v>23621</v>
      </c>
      <c r="C37" s="5" t="n">
        <v>49279</v>
      </c>
    </row>
    <row r="38" spans="1:3">
      <c r="A38" s="4" t="s">
        <v>179</v>
      </c>
      <c r="B38" s="5" t="n">
        <v>23162</v>
      </c>
      <c r="C38" s="5" t="n">
        <v>43081</v>
      </c>
    </row>
    <row r="39" spans="1:3">
      <c r="A39" s="4" t="s">
        <v>180</v>
      </c>
      <c r="B39" s="5" t="n">
        <v>70094</v>
      </c>
      <c r="C39" s="5" t="n">
        <v>39763</v>
      </c>
    </row>
    <row r="40" spans="1:3">
      <c r="A40" s="4" t="s">
        <v>181</v>
      </c>
      <c r="B40" s="5" t="n">
        <v>93256</v>
      </c>
      <c r="C40" s="5" t="n">
        <v>82844</v>
      </c>
    </row>
    <row r="41" spans="1:3">
      <c r="A41" s="3" t="s">
        <v>182</v>
      </c>
    </row>
    <row r="42" spans="1:3">
      <c r="A42" s="4" t="s">
        <v>183</v>
      </c>
      <c r="B42" s="5" t="n">
        <v>1858</v>
      </c>
      <c r="C42" s="5" t="n">
        <v>2425</v>
      </c>
    </row>
    <row r="43" spans="1:3">
      <c r="A43" s="4" t="s">
        <v>184</v>
      </c>
      <c r="B43" s="5" t="n">
        <v>872</v>
      </c>
      <c r="C43" s="5" t="n">
        <v>3180</v>
      </c>
    </row>
    <row r="44" spans="1:3">
      <c r="A44" s="3" t="s">
        <v>185</v>
      </c>
    </row>
    <row r="45" spans="1:3">
      <c r="A45" s="4" t="s">
        <v>186</v>
      </c>
      <c r="B45" s="5" t="n">
        <v>1525</v>
      </c>
      <c r="C45" s="5" t="n">
        <v>1448</v>
      </c>
    </row>
    <row r="46" spans="1:3">
      <c r="A46" s="4" t="s">
        <v>187</v>
      </c>
      <c r="B46" s="5" t="n">
        <v>-915</v>
      </c>
      <c r="C46" s="5" t="n">
        <v>0</v>
      </c>
    </row>
    <row r="47" spans="1:3">
      <c r="A47" s="4" t="s">
        <v>188</v>
      </c>
      <c r="B47" s="7" t="n">
        <v>0</v>
      </c>
      <c r="C47" s="7" t="n">
        <v>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03:57Z</dcterms:created>
  <dcterms:modified xmlns:dcterms="http://purl.org/dc/terms/" xmlns:xsi="http://www.w3.org/2001/XMLSchema-instance" xsi:type="dcterms:W3CDTF">2017-11-07T11:03:57Z</dcterms:modified>
</cp:coreProperties>
</file>